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 from Contract with Cust" sheetId="10" state="visible" r:id="rId10"/>
    <sheet xmlns:r="http://schemas.openxmlformats.org/officeDocument/2006/relationships" name="Fair Value Measurements"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Other Assets,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Debt and Other Borrowings" sheetId="20" state="visible" r:id="rId20"/>
    <sheet xmlns:r="http://schemas.openxmlformats.org/officeDocument/2006/relationships" name="Other Long-Term Liabilities" sheetId="21" state="visible" r:id="rId21"/>
    <sheet xmlns:r="http://schemas.openxmlformats.org/officeDocument/2006/relationships" name="Retirement Plans" sheetId="22" state="visible" r:id="rId22"/>
    <sheet xmlns:r="http://schemas.openxmlformats.org/officeDocument/2006/relationships" name="Commitment and Contingencies" sheetId="23" state="visible" r:id="rId23"/>
    <sheet xmlns:r="http://schemas.openxmlformats.org/officeDocument/2006/relationships" name="Net Income per Share" sheetId="24" state="visible" r:id="rId24"/>
    <sheet xmlns:r="http://schemas.openxmlformats.org/officeDocument/2006/relationships" name="Common Stock and Stock-Based C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Revenue from Contract with Cu_2" sheetId="29" state="visible" r:id="rId29"/>
    <sheet xmlns:r="http://schemas.openxmlformats.org/officeDocument/2006/relationships" name="Fair Value Measurements (Tables" sheetId="30" state="visible" r:id="rId30"/>
    <sheet xmlns:r="http://schemas.openxmlformats.org/officeDocument/2006/relationships" name="Trade Accounts Receivable, net "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Other Assets, net (Tables)"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Other Long-Term Liabilities (Ta" sheetId="38" state="visible" r:id="rId38"/>
    <sheet xmlns:r="http://schemas.openxmlformats.org/officeDocument/2006/relationships" name="Retirement Plans (Tables)" sheetId="39" state="visible" r:id="rId39"/>
    <sheet xmlns:r="http://schemas.openxmlformats.org/officeDocument/2006/relationships" name="Net Income per Share (Tables)" sheetId="40" state="visible" r:id="rId40"/>
    <sheet xmlns:r="http://schemas.openxmlformats.org/officeDocument/2006/relationships" name="Common Stock and Stock-Based _2" sheetId="41" state="visible" r:id="rId41"/>
    <sheet xmlns:r="http://schemas.openxmlformats.org/officeDocument/2006/relationships" name="Income Taxes (Tables)" sheetId="42" state="visible" r:id="rId42"/>
    <sheet xmlns:r="http://schemas.openxmlformats.org/officeDocument/2006/relationships" name="Nature of the Business and Ba_2" sheetId="43" state="visible" r:id="rId43"/>
    <sheet xmlns:r="http://schemas.openxmlformats.org/officeDocument/2006/relationships" name="Summary of Significant Accoun_3" sheetId="44" state="visible" r:id="rId44"/>
    <sheet xmlns:r="http://schemas.openxmlformats.org/officeDocument/2006/relationships" name="Revenue from Contract with Cu_3" sheetId="45" state="visible" r:id="rId45"/>
    <sheet xmlns:r="http://schemas.openxmlformats.org/officeDocument/2006/relationships" name="Revenue from Contract with Cu_4" sheetId="46" state="visible" r:id="rId46"/>
    <sheet xmlns:r="http://schemas.openxmlformats.org/officeDocument/2006/relationships" name="Revenue from Contract with Cu_5" sheetId="47" state="visible" r:id="rId47"/>
    <sheet xmlns:r="http://schemas.openxmlformats.org/officeDocument/2006/relationships" name="Revenue from Contract with Cu_6" sheetId="48" state="visible" r:id="rId48"/>
    <sheet xmlns:r="http://schemas.openxmlformats.org/officeDocument/2006/relationships" name="Fair Value Measurements - Asset" sheetId="49" state="visible" r:id="rId49"/>
    <sheet xmlns:r="http://schemas.openxmlformats.org/officeDocument/2006/relationships" name="Fair Value Measurements - Unrea" sheetId="50" state="visible" r:id="rId50"/>
    <sheet xmlns:r="http://schemas.openxmlformats.org/officeDocument/2006/relationships" name="Fair Value Measurements - Narra" sheetId="51" state="visible" r:id="rId51"/>
    <sheet xmlns:r="http://schemas.openxmlformats.org/officeDocument/2006/relationships" name="Fair Value Measurements - Chang" sheetId="52" state="visible" r:id="rId52"/>
    <sheet xmlns:r="http://schemas.openxmlformats.org/officeDocument/2006/relationships" name="Trade Accounts Receivable, ne_2" sheetId="53" state="visible" r:id="rId53"/>
    <sheet xmlns:r="http://schemas.openxmlformats.org/officeDocument/2006/relationships" name="Trade Accounts Receivable, ne_3"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Assets Held for Sale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perty, Plant and Equipment_5"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Other Assets, net (Details)" sheetId="65" state="visible" r:id="rId65"/>
    <sheet xmlns:r="http://schemas.openxmlformats.org/officeDocument/2006/relationships" name="Accrued Expenses and Other Cu_3" sheetId="66" state="visible" r:id="rId66"/>
    <sheet xmlns:r="http://schemas.openxmlformats.org/officeDocument/2006/relationships" name="Leases - Narrative (Details)" sheetId="67" state="visible" r:id="rId67"/>
    <sheet xmlns:r="http://schemas.openxmlformats.org/officeDocument/2006/relationships" name="Leases - Schedule of Lease Cost" sheetId="68" state="visible" r:id="rId68"/>
    <sheet xmlns:r="http://schemas.openxmlformats.org/officeDocument/2006/relationships" name="Leases - Schedule of Lease Liab" sheetId="69" state="visible" r:id="rId69"/>
    <sheet xmlns:r="http://schemas.openxmlformats.org/officeDocument/2006/relationships" name="Leases - Schedule of Future Min" sheetId="70" state="visible" r:id="rId70"/>
    <sheet xmlns:r="http://schemas.openxmlformats.org/officeDocument/2006/relationships" name="Debt and Other Borrowings (Deta" sheetId="71" state="visible" r:id="rId71"/>
    <sheet xmlns:r="http://schemas.openxmlformats.org/officeDocument/2006/relationships" name="Other Long-Term Liabilities (De" sheetId="72" state="visible" r:id="rId72"/>
    <sheet xmlns:r="http://schemas.openxmlformats.org/officeDocument/2006/relationships" name="Retirement Plans - Schedule of " sheetId="73" state="visible" r:id="rId73"/>
    <sheet xmlns:r="http://schemas.openxmlformats.org/officeDocument/2006/relationships" name="Retirement Plans - Fair Value o" sheetId="74" state="visible" r:id="rId74"/>
    <sheet xmlns:r="http://schemas.openxmlformats.org/officeDocument/2006/relationships" name="Retirement Plans - Schedule o_2" sheetId="75" state="visible" r:id="rId75"/>
    <sheet xmlns:r="http://schemas.openxmlformats.org/officeDocument/2006/relationships" name="Retirement Plans - Narrative (D" sheetId="76" state="visible" r:id="rId76"/>
    <sheet xmlns:r="http://schemas.openxmlformats.org/officeDocument/2006/relationships" name="Commitment and Contingencies (D" sheetId="77" state="visible" r:id="rId77"/>
    <sheet xmlns:r="http://schemas.openxmlformats.org/officeDocument/2006/relationships" name="Net Income per Share - Narrativ" sheetId="78" state="visible" r:id="rId78"/>
    <sheet xmlns:r="http://schemas.openxmlformats.org/officeDocument/2006/relationships" name="Net Income per Share - Schedule" sheetId="79" state="visible" r:id="rId79"/>
    <sheet xmlns:r="http://schemas.openxmlformats.org/officeDocument/2006/relationships" name="Net Income per Share - Schedu_2" sheetId="80" state="visible" r:id="rId80"/>
    <sheet xmlns:r="http://schemas.openxmlformats.org/officeDocument/2006/relationships" name="Common Stock and Stock-Based _3" sheetId="81" state="visible" r:id="rId81"/>
    <sheet xmlns:r="http://schemas.openxmlformats.org/officeDocument/2006/relationships" name="Common Stock and Stock-Based _4" sheetId="82" state="visible" r:id="rId82"/>
    <sheet xmlns:r="http://schemas.openxmlformats.org/officeDocument/2006/relationships" name="Income Taxes - Schedule of Tax " sheetId="83" state="visible" r:id="rId83"/>
    <sheet xmlns:r="http://schemas.openxmlformats.org/officeDocument/2006/relationships" name="Income Taxes - Narrative (Detai" sheetId="84" state="visible" r:id="rId84"/>
    <sheet xmlns:r="http://schemas.openxmlformats.org/officeDocument/2006/relationships" name="Related Party Transactions (Det" sheetId="85" state="visible" r:id="rId85"/>
    <sheet xmlns:r="http://schemas.openxmlformats.org/officeDocument/2006/relationships" name="Uncategorized Items - algm-2021"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Sep. 24, 2021</t>
        </is>
      </c>
      <c r="C2" s="2" t="inlineStr">
        <is>
          <t>Oct.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4,
		2021</t>
        </is>
      </c>
    </row>
    <row r="7">
      <c r="A7" s="4" t="inlineStr">
        <is>
          <t>Document Transition Report</t>
        </is>
      </c>
      <c r="B7" s="4" t="inlineStr">
        <is>
          <t>false</t>
        </is>
      </c>
    </row>
    <row r="8">
      <c r="A8" s="4" t="inlineStr">
        <is>
          <t>Entity File Number</t>
        </is>
      </c>
      <c r="B8" s="4" t="inlineStr">
        <is>
          <t>001-39675</t>
        </is>
      </c>
    </row>
    <row r="9">
      <c r="A9" s="4" t="inlineStr">
        <is>
          <t>Entity Registrant Name</t>
        </is>
      </c>
      <c r="B9" s="4" t="inlineStr">
        <is>
          <t>ALLEGRO MICROSYSTEMS, INC.</t>
        </is>
      </c>
    </row>
    <row r="10">
      <c r="A10" s="4" t="inlineStr">
        <is>
          <t>Entity Incorporation, State or Country Code</t>
        </is>
      </c>
      <c r="B10" s="4" t="inlineStr">
        <is>
          <t>DE</t>
        </is>
      </c>
    </row>
    <row r="11">
      <c r="A11" s="4" t="inlineStr">
        <is>
          <t>Entity Tax Identification Number</t>
        </is>
      </c>
      <c r="B11" s="4" t="inlineStr">
        <is>
          <t>46-2405937</t>
        </is>
      </c>
    </row>
    <row r="12">
      <c r="A12" s="4" t="inlineStr">
        <is>
          <t>Entity Address, Address Line One</t>
        </is>
      </c>
      <c r="B12" s="4" t="inlineStr">
        <is>
          <t>955 Perimeter Road</t>
        </is>
      </c>
    </row>
    <row r="13">
      <c r="A13" s="4" t="inlineStr">
        <is>
          <t>Entity Address, City or Town</t>
        </is>
      </c>
      <c r="B13" s="4" t="inlineStr">
        <is>
          <t>Manchester,</t>
        </is>
      </c>
    </row>
    <row r="14">
      <c r="A14" s="4" t="inlineStr">
        <is>
          <t>Entity Address, State or Province</t>
        </is>
      </c>
      <c r="B14" s="4" t="inlineStr">
        <is>
          <t>NH</t>
        </is>
      </c>
    </row>
    <row r="15">
      <c r="A15" s="4" t="inlineStr">
        <is>
          <t>Entity Address, Postal Zip Code</t>
        </is>
      </c>
      <c r="B15" s="4" t="inlineStr">
        <is>
          <t>03103</t>
        </is>
      </c>
    </row>
    <row r="16">
      <c r="A16" s="4" t="inlineStr">
        <is>
          <t>City Area Code</t>
        </is>
      </c>
      <c r="B16" s="4" t="inlineStr">
        <is>
          <t>603</t>
        </is>
      </c>
    </row>
    <row r="17">
      <c r="A17" s="4" t="inlineStr">
        <is>
          <t>Local Phone Number</t>
        </is>
      </c>
      <c r="B17" s="4" t="inlineStr">
        <is>
          <t>626-2300</t>
        </is>
      </c>
    </row>
    <row r="18">
      <c r="A18" s="4" t="inlineStr">
        <is>
          <t>Title of 12(b) Security</t>
        </is>
      </c>
      <c r="B18" s="4" t="inlineStr">
        <is>
          <t>Common Stock, par value $0.01 per share</t>
        </is>
      </c>
    </row>
    <row r="19">
      <c r="A19" s="4" t="inlineStr">
        <is>
          <t>Trading Symbol</t>
        </is>
      </c>
      <c r="B19" s="4" t="inlineStr">
        <is>
          <t>ALG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189702550</v>
      </c>
    </row>
    <row r="29">
      <c r="A29" s="4" t="inlineStr">
        <is>
          <t>Entity Central Index Key</t>
        </is>
      </c>
      <c r="B29" s="4" t="inlineStr">
        <is>
          <t>000086629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2</t>
        </is>
      </c>
    </row>
    <row r="33">
      <c r="A33" s="4" t="inlineStr">
        <is>
          <t>Current Fiscal Year End Date</t>
        </is>
      </c>
      <c r="B33" s="4" t="inlineStr">
        <is>
          <t>--03-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Sep. 24, 2021</t>
        </is>
      </c>
    </row>
    <row r="3">
      <c r="A3" s="3" t="inlineStr">
        <is>
          <t>Revenue from Contract with Customer [Abstract]</t>
        </is>
      </c>
    </row>
    <row r="4">
      <c r="A4" s="4" t="inlineStr">
        <is>
          <t>Revenue from Contracts with Customers</t>
        </is>
      </c>
      <c r="B4" s="4" t="inlineStr">
        <is>
          <t>Revenue from Contracts with Customers The Company generates revenue from the sale of magnetic sensor integrated circuits (“ICs”) and application-specific analog power semiconductors. The following tables summarize net sales disaggregated by application, by product and by geography for the three- and six-month periods ended September 24, 2021 and September 25, 2020. The categorization of net sales by application is determined using various characteristics of the product and the application into which the Company’s product will be incorporated. The categorization of net sales by geography is determined based on the location the products are being shipped to. Net sales by application: Three-Month Period Ended Six-Month Period Ended September 24, September 25, September 24, September 25, Automotive $ 126,031 $ 89,479 $ 259,554 $ 165,857 Industrial 36,321 21,650 66,630 42,056 Other 31,258 25,520 55,568 43,737 Total net sales $ 193,610 $ 136,649 $ 381,752 $ 251,650 Net sales by product: Three-Month Period Ended Six-Month Period Ended September 24, September 25, September 24, September 25, Power integrated circuits $ 65,523 $ 50,271 $ 132,195 $ 91,870 Magnetic sensors 127,621 86,097 248,263 159,499 Photonics 466 281 1,294 281 Total net sales $ 193,610 $ 136,649 $ 381,752 $ 251,650 Net sales by geography: Three-Month Period Ended Six-Month Period Ended September 24, September 25, September 24, September 25, Americas: United States $ 27,785 $ 20,962 $ 54,626 $ 33,958 Other Americas 5,427 3,249 11,776 5,177 EMEA: Europe 32,466 24,374 67,217 42,220 Asia: Japan 37,165 22,511 72,618 46,131 Greater China 50,683 37,935 93,462 70,006 South Korea 19,746 12,515 41,679 26,127 Other Asia 20,338 15,103 40,374 28,031 Total net sales $ 193,610 $ 136,649 $ 381,752 $ 251,650 The Company recognizes sales net of returns, credits issued, price protection adjustments and stock rotation rights. At September 24, 2021 and March 26, 2021, these adjustments were $17,583 and $15,412, respectively, and were netted against trade accounts receivable in the unaudited consolidated balance sheets. These amounts represent charges of $2,171 and $1,864, respectively, for the six-month periods ended September 24, 2021 and September 25, 2020, respectively. Unsatisfied performance obligations primarily represent contracts for products with future delivery dates. The Company elected to not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24,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as of September 24, 2021 and March 26, 2021 measured at fair value on a recurring basis and indicate the level of the fair value hierarchy utilized to determine such fair values: Fair Value Measurement at September 24, 2021 Using: Level 1 Level 2 Level 3 Total Assets: Cash equivalents: Money market fund deposits $ 16,341 $ — $ — $ 16,341 Restricted cash: Money market fund deposits 7,105 — — 7,105 Other assets, net (long-term): Investments in marketable securities $ 5,287 $ — $ — $ 5,287 Total assets $ 28,733 $ — $ — $ 28,733 Liabilities: Other long-term liabilities: Contingent consideration $ — $ — $ 5,400 $ 5,400 Total liabilities $ — $ — $ 5,400 $ 5,400 Fair Value Measurement at March 26, 2021 Using: Level 1 Level 2 Level 3 Total Assets: Cash equivalents: Money market fund deposits $ 16,327 $ — $ — $ 16,327 Restricted cash: Money market fund deposits 6,661 — — 6,661 Total assets $ 22,988 $ — $ — $ 22,988 Liabilities: Other long-term liabilities: Contingent consideration — — 4,800 4,800 Total liabilities $ — $ — $ 4,800 $ 4,800 The following table represents the unrealized gains and losses on investments in marketable securities held with a readily determinable fair value for the six-month period ended September 24, 2021: Net gains and losses recognized during the period on equity securities $ 978 Less: Net gains and losses recognized during the period on equity securities sold during the period — Unrealized gains and losses recognized during the reporting period on equity securities still held at the reporting date $ 978 In addition to the unrealized gains in the table above, the change in fair value of the equity securities was impacted by unrealized foreign currency exchange losses of $25 for the six-month period ended September 24, 2021 The following table shows the change in fair value of Level 3 contingent consideration in connection with the fiscal year 2021 purchase of Voxtel, Inc. (“Voxtel”), a privately-held technology company located in Beaverton, Oregon that develops, manufactures and supplies photonic and advanced 3D imaging technologies (the “Voxtel Acquisition”), for the six-month period ended September 24, 2021: Level 3 Balance at March 26, 2021 $ 4,800 Change in fair value of contingent consideration 600 Balance at September 24, 2021 $ 5,400 Assets and liabilities measured at fair value on a recurring basis also consist of marketable securities, unit investment trust fund, loans, bonds, stock and other investments which are the Company’s defined benefit plan assets. Fair value information for those assets and liabilities, including their classification in the fair value hierarchy, is included in Note 15, “Retirement Plans.” During the six-month periods ended September 24, 2021 and September 25, 2020, there were no transfers among Level 1, Level 2 and Level 3 asset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Sep. 24, 2021</t>
        </is>
      </c>
    </row>
    <row r="3">
      <c r="A3" s="3" t="inlineStr">
        <is>
          <t>Receivables [Abstract]</t>
        </is>
      </c>
    </row>
    <row r="4">
      <c r="A4" s="4" t="inlineStr">
        <is>
          <t>Trade Accounts Receivable, net</t>
        </is>
      </c>
      <c r="B4" s="4" t="inlineStr">
        <is>
          <t xml:space="preserve">Trade Accounts Receivable, net Trade accounts receivable, net (including related party trade accounts receivable) consisted of the following: September 24, March 26, Trade accounts receivable $ 115,274 $ 108,546 Less: Provision for expected credit losses and allowance for doubtful accounts (176) (138) Returns and sales allowances (17,407) (15,274) Related party trade accounts receivable (23,720) (23,634) Total $ 73,971 $ 69,500 Changes in the Company’s allowance for doubtful accounts and returns and sales allowances were as follows: Description Allowance for Returns Total Balance at March 26, 2021 $ 138 $ 15,274 $ 15,412 Charged to costs and expenses or revenue 38 82,365 82,403 Write-offs, net of recoveries — (80,232) (80,232) Balance at September 24, 2021 $ 176 $ 17,407 $ 17,583 Description Allowance for Returns Total Balance at March 27, 2020 $ 288 $ 17,185 $ 17,473 Charged to costs and expenses or revenue 50 64,316 64,366 Write-offs, net of recoveries — (62,502) (62,502) Balance at September 25, 2020 $ 338 $ 18,999 $ 19,3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4, 2021</t>
        </is>
      </c>
    </row>
    <row r="3">
      <c r="A3" s="3" t="inlineStr">
        <is>
          <t>Inventory Disclosure [Abstract]</t>
        </is>
      </c>
    </row>
    <row r="4">
      <c r="A4" s="4" t="inlineStr">
        <is>
          <t>Inventories</t>
        </is>
      </c>
      <c r="B4" s="4" t="inlineStr">
        <is>
          <t>Inventories Inventories include material, labor and overhead and consisted of the following: September 24, March 26, Raw materials and supplies $ 10,265 $ 9,629 Work in process 43,964 50,095 Finished goods 23,813 27,774 Total $ 78,042 $ 87,498 The Company recorded inventory provisions totaling $1,852 and $5,041 for the three- and six-month periods ended September 24, 2021, respectively, and $490 and $2,073 for the three- and six-month periods ended September 25, 2020, respectively. The Company discontinued a product line manufactured by Voxtel and subsequently recognized impairment charges, which represented much of the increase in inventory provisions, for the related inventory of $271 and $3,106 for the three- and six-month periods ended September 24,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Sep. 24, 2021</t>
        </is>
      </c>
    </row>
    <row r="3">
      <c r="A3" s="3" t="inlineStr">
        <is>
          <t>Discontinued Operations and Disposal Groups [Abstract]</t>
        </is>
      </c>
    </row>
    <row r="4">
      <c r="A4" s="4" t="inlineStr">
        <is>
          <t>Assets Held For Sale</t>
        </is>
      </c>
      <c r="B4" s="4" t="inlineStr">
        <is>
          <t>Assets Held for SaleAs of March 26, 2021, the Company had entered into a definitive agreement to sell its Thailand-based facility (the “AMTC Facility”) as it had already transferred production to the Manila, Philippines facility, which was reclassified from Property, plant and equipment, net to Assets held for sale in fiscal year 2021. The sale of the AMTC Facility was completed on August 3, 2021 following receipt of government approvals in Thailand and the fulfillment of customary closing conditions. The Company received cash of $27,405, which with related selling costs, resulted in a gain on the final disposition of $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24, 2021</t>
        </is>
      </c>
    </row>
    <row r="3">
      <c r="A3" s="3" t="inlineStr">
        <is>
          <t>Property, Plant and Equipment [Abstract]</t>
        </is>
      </c>
    </row>
    <row r="4">
      <c r="A4" s="4" t="inlineStr">
        <is>
          <t>Property, Plant and Equipment, net</t>
        </is>
      </c>
      <c r="B4" s="4" t="inlineStr">
        <is>
          <t>Property, Plant and Equipment, net Property, plant and equipment, net is stated at cost, and consisted of the following: September 24, March 26, Land $ 16,227 $ 16,602 Buildings, building improvements and leasehold improvements 56,992 56,911 Machinery and equipment 520,133 491,025 Office equipment 6,268 6,281 Construction in progress 16,947 29,201 Total 616,567 600,020 Less accumulated depreciation (418,498) (407,627) Total $ 198,069 $ 192,393 Total depreciation expense amounted to $11,222 and $22,342 for the three- and six-month periods ended September 24, 2021, respectively, and $11,797 and $22,606 for the three- and six-month periods ended September 25, 2020, respectively. Long-lived assets include property, plant and equipment and related deposits on such assets, and capitalized tooling costs. The geographic locations of the Company’s long-lived assets, net, based on physical location of the assets, as of September 24, 2021 and March 26, 2021 are as follows: September 24, March 26, United States $ 35,433 $ 36,529 Philippines 155,564 148,374 Thailand — 1,698 Other 7,407 7,190 Total $ 198,404 $ 193,791 Amortization of prepaid tooling costs amounted to $33 and $66 for the three- and six-month periods ended September 24, 2021, respectively, and $19 and $36 for the three- and six-month periods ended September 25,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24, 2021</t>
        </is>
      </c>
    </row>
    <row r="3">
      <c r="A3" s="3" t="inlineStr">
        <is>
          <t>Goodwill and Intangible Assets Disclosure [Abstract]</t>
        </is>
      </c>
    </row>
    <row r="4">
      <c r="A4" s="4" t="inlineStr">
        <is>
          <t>Goodwill and Intangible Assets</t>
        </is>
      </c>
      <c r="B4" s="4" t="inlineStr">
        <is>
          <t xml:space="preserve">Goodwill and Intangible Assets The table below summarizes the changes in the carrying amount of goodwill as follows: Total Balance at March 26, 2021 $ 20,106 Currency translation (13) Balance at September 24, 2021 $ 20,093 Intangible assets, net is as follows: September 24, 2021 Description Gross Accumulated Net Carrying Weighted- Average Lives Patents $ 34,616 $ 13,799 $ 20,817 10 years Customer relationships 6,951 6,668 283 9 years Process technology 13,100 1,197 11,903 12 years Indefinite-lived and legacy process technology 4,050 1,650 2,400 Trademarks 200 44 156 5 years Legacy trademarks 629 57 572 Other 32 32 — Total $ 59,578 $ 23,447 $ 36,131 March 26, 2021 Description Gross Accumulated Net Carrying Weighted- Average Lives Patents $ 32,751 $ 12,307 $ 20,444 10 years Customer relationships 6,193 5,865 328 9 years Process technology 13,100 651 12,449 12 years Indefinite-lived and legacy process technology 4,050 1,650 2,400 Trademarks 200 24 176 5 years Legacy trademarks 627 58 569 Other 32 32 — Total $ 56,953 $ 20,587 $ 36,366 Intangible assets amortization expense was $1,084 and $2,103 for the three- and six-month periods ended September 24, 2021, respectively, and $671 and $1,384 for the three- and six-month periods ended September 25, 2020, respectively. The majority of the Company’s intangible assets are related to patents as noted above. The Company capitalizes external legal costs incurred in the defense of its patents when it believes that a significant, discernible increase in value will result from the defense and a successful outcome of the legal action is probable. When the Company capitalizes patent defense costs, it amortizes these costs over the remaining estimated useful life of the patent, which is generally 10 years. There were no significant costs capitalized during either of the first six months of fiscal years 2022 or 2021. As of September 24, 2021, annual amortization expense of intangible assets for the next five fiscal years is expected to be as follows: Remainder of 2022 $ 2,326 2023 3,360 2024 3,241 2025 3,039 2026 2,823 Thereafter 21,342 Total $ 36,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Sep. 24, 2021</t>
        </is>
      </c>
    </row>
    <row r="3">
      <c r="A3" s="3" t="inlineStr">
        <is>
          <t>Deferred Costs, Capitalized, Prepaid, and Other Assets Disclosure [Abstract]</t>
        </is>
      </c>
    </row>
    <row r="4">
      <c r="A4" s="4" t="inlineStr">
        <is>
          <t>Other Assets, net</t>
        </is>
      </c>
      <c r="B4" s="4" t="inlineStr">
        <is>
          <t>Other Assets, net The composition of other assets, net is as follows: September 24, March 26, VAT receivables long-term, net $ 8,958 $ 8,177 Income taxes receivable long-term 11,462 — Investments in marketable securities (1) 5,287 — Deposits 8,567 3,573 Prepaid contracts long-term 1,662 1,295 Deferred financing costs 99 149 Other 2,652 1,419 Total $ 38,687 $ 14,613 (1) Represents equity investments in an entity whose equity securities have a readily determinable fair value. These strategic investments represent less than a 20% ownership interest in the entity, and the Company does not maintain power over or control of the entity. These investments are measured at fair value with unrealized gains and losses related to changes in the entity’s stock price and the impact of changes in foreign exchange rates each included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24, 2021</t>
        </is>
      </c>
    </row>
    <row r="3">
      <c r="A3" s="3" t="inlineStr">
        <is>
          <t>Payables and Accruals [Abstract]</t>
        </is>
      </c>
    </row>
    <row r="4">
      <c r="A4" s="4" t="inlineStr">
        <is>
          <t>Accrued Expenses and Other Current Liabilities</t>
        </is>
      </c>
      <c r="B4" s="4" t="inlineStr">
        <is>
          <t xml:space="preserve">Accrued Expenses and Other Current Liabilities The composition of accrued expenses and other current liabilities is as follows: September 24, March 26, Accrued management incentives $ 16,167 $ 21,538 Accrued salaries and wages 16,838 15,060 Base acquisition purchase price due 2,000 14,588 Deposits on AMTC Facility — 14,531 Accrued vacation 6,056 5,739 Accrued severance 497 572 Accrued professional fees 3,472 2,029 Accrued income taxes 1,487 514 Accrued utilities 622 623 Other current liabilities 4,910 3,738 Total $ 52,049 $ 78,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24, 2021</t>
        </is>
      </c>
    </row>
    <row r="3">
      <c r="A3" s="3" t="inlineStr">
        <is>
          <t>Leases [Abstract]</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The Company leases real estate, equipment and vehicles under operating lease agreements that have initial terms ranging from 1 to 11 years. The Company does not have any leases classified as finance leases. Some leases include one or more options to exercise renewal terms, generally at the Company’s sole discretion, that can extend the lease term. Certain leases contain rights to terminate whereby those termination options are held by either the Company, the lessor, or both parties. These options to extend or terminate a lease are included in the lease term only when it is reasonably certain that the Company will exercise that option. The Company’s leases generally do not contain any material restrictive covenants. Operating lease cost is recognized on a straight-line basis over the lease term. Information regarding the Company’s leases are as follows: Three-Month Period Ended Six-Month Period Ended September 24, 2021 September 24, 2021 Lease costs: Operating lease expense $ 1,154 $ 2,302 Short term lease expense 87 141 Other information: Operating cash flows from operating leases $ 1,244 $ 2,474 Weighted-average remaining lease term – operating leases 5.71 years 5.71 years Weighted-average discount rate – operating leases 4.6 % 4.6 % Rent expense incurred under operating lease agreements w as $1,537 and $2,772 for the three- and six-month periods ended September 24, 2021, respectively, and $1,122 and $2,305 for the three- and six-month periods ended September 25, 2020. As of September 24, 2021, expirations of lease obligations by fiscal year were as follows: Remainder of 2022 $ 2,137 2023 3,922 2024 3,526 2025 3,095 2026 2,623 Thereafter 4,463 Total undiscounted lease payments $ 19,766 Less: present value adjustment (2,450) Total operating lease liabilities $ 17,316 Information as Lessee under ASC 840 Future minimum lease payments for noncancellable operating leases as reported under the previous lease guidance as of March 26, 2021 are as follows: 2022 $ 2,887 2023 2,726 2024 2,644 2025 2,172 2026 1,773 Thereafter 3,713 Total $ 15,9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1</t>
        </is>
      </c>
      <c r="C1" s="2" t="inlineStr">
        <is>
          <t>Mar. 26, 2021</t>
        </is>
      </c>
    </row>
    <row r="2">
      <c r="A2" s="3" t="inlineStr">
        <is>
          <t>Current assets:</t>
        </is>
      </c>
    </row>
    <row r="3">
      <c r="A3" s="4" t="inlineStr">
        <is>
          <t>Cash and cash equivalents</t>
        </is>
      </c>
      <c r="B3" s="6" t="n">
        <v>248579</v>
      </c>
      <c r="C3" s="6" t="n">
        <v>197214</v>
      </c>
    </row>
    <row r="4">
      <c r="A4" s="4" t="inlineStr">
        <is>
          <t>Restricted cash</t>
        </is>
      </c>
      <c r="B4" s="5" t="n">
        <v>7105</v>
      </c>
      <c r="C4" s="5" t="n">
        <v>6661</v>
      </c>
    </row>
    <row r="5">
      <c r="A5" s="4" t="inlineStr">
        <is>
          <t>Trade accounts receivable, net of provision for expected credit losses of $176 at September 24, 2021 and allowance for doubtful accounts of $138 at March 26, 2021</t>
        </is>
      </c>
      <c r="B5" s="5" t="n">
        <v>73971</v>
      </c>
      <c r="C5" s="5" t="n">
        <v>69500</v>
      </c>
    </row>
    <row r="6">
      <c r="A6" s="4" t="inlineStr">
        <is>
          <t>Trade and other accounts receivable due from related party</t>
        </is>
      </c>
      <c r="B6" s="5" t="n">
        <v>23853</v>
      </c>
      <c r="C6" s="5" t="n">
        <v>23832</v>
      </c>
    </row>
    <row r="7">
      <c r="A7" s="4" t="inlineStr">
        <is>
          <t>Accounts receivable – other</t>
        </is>
      </c>
      <c r="B7" s="5" t="n">
        <v>1295</v>
      </c>
      <c r="C7" s="5" t="n">
        <v>1516</v>
      </c>
    </row>
    <row r="8">
      <c r="A8" s="4" t="inlineStr">
        <is>
          <t>Inventories</t>
        </is>
      </c>
      <c r="B8" s="5" t="n">
        <v>78042</v>
      </c>
      <c r="C8" s="5" t="n">
        <v>87498</v>
      </c>
    </row>
    <row r="9">
      <c r="A9" s="4" t="inlineStr">
        <is>
          <t>Prepaid expenses and other current assets</t>
        </is>
      </c>
      <c r="B9" s="5" t="n">
        <v>13069</v>
      </c>
      <c r="C9" s="5" t="n">
        <v>18374</v>
      </c>
    </row>
    <row r="10">
      <c r="A10" s="4" t="inlineStr">
        <is>
          <t>Assets held for sale</t>
        </is>
      </c>
      <c r="B10" s="5" t="n">
        <v>0</v>
      </c>
      <c r="C10" s="5" t="n">
        <v>25969</v>
      </c>
    </row>
    <row r="11">
      <c r="A11" s="4" t="inlineStr">
        <is>
          <t>Total current assets</t>
        </is>
      </c>
      <c r="B11" s="5" t="n">
        <v>445914</v>
      </c>
      <c r="C11" s="5" t="n">
        <v>430564</v>
      </c>
    </row>
    <row r="12">
      <c r="A12" s="4" t="inlineStr">
        <is>
          <t>Property, plant and equipment, net</t>
        </is>
      </c>
      <c r="B12" s="5" t="n">
        <v>198069</v>
      </c>
      <c r="C12" s="5" t="n">
        <v>192393</v>
      </c>
    </row>
    <row r="13">
      <c r="A13" s="4" t="inlineStr">
        <is>
          <t>Operating lease right-of-use assets</t>
        </is>
      </c>
      <c r="B13" s="5" t="n">
        <v>17054</v>
      </c>
      <c r="C13" s="5" t="n">
        <v>0</v>
      </c>
    </row>
    <row r="14">
      <c r="A14" s="4" t="inlineStr">
        <is>
          <t>Deferred income tax assets</t>
        </is>
      </c>
      <c r="B14" s="5" t="n">
        <v>20134</v>
      </c>
      <c r="C14" s="5" t="n">
        <v>26972</v>
      </c>
    </row>
    <row r="15">
      <c r="A15" s="4" t="inlineStr">
        <is>
          <t>Goodwill</t>
        </is>
      </c>
      <c r="B15" s="5" t="n">
        <v>20093</v>
      </c>
      <c r="C15" s="5" t="n">
        <v>20106</v>
      </c>
    </row>
    <row r="16">
      <c r="A16" s="4" t="inlineStr">
        <is>
          <t>Intangible assets, net</t>
        </is>
      </c>
      <c r="B16" s="5" t="n">
        <v>36131</v>
      </c>
      <c r="C16" s="5" t="n">
        <v>36366</v>
      </c>
    </row>
    <row r="17">
      <c r="A17" s="4" t="inlineStr">
        <is>
          <t>Equity investment in related party</t>
        </is>
      </c>
      <c r="B17" s="5" t="n">
        <v>27169</v>
      </c>
      <c r="C17" s="5" t="n">
        <v>26664</v>
      </c>
    </row>
    <row r="18">
      <c r="A18" s="4" t="inlineStr">
        <is>
          <t>Other assets, net</t>
        </is>
      </c>
      <c r="B18" s="5" t="n">
        <v>38687</v>
      </c>
      <c r="C18" s="5" t="n">
        <v>14613</v>
      </c>
    </row>
    <row r="19">
      <c r="A19" s="4" t="inlineStr">
        <is>
          <t>Total assets</t>
        </is>
      </c>
      <c r="B19" s="5" t="n">
        <v>803251</v>
      </c>
      <c r="C19" s="5" t="n">
        <v>747678</v>
      </c>
    </row>
    <row r="20">
      <c r="A20" s="3" t="inlineStr">
        <is>
          <t>Current liabilities:</t>
        </is>
      </c>
    </row>
    <row r="21">
      <c r="A21" s="4" t="inlineStr">
        <is>
          <t>Trade accounts payable</t>
        </is>
      </c>
      <c r="B21" s="5" t="n">
        <v>29158</v>
      </c>
      <c r="C21" s="5" t="n">
        <v>35389</v>
      </c>
    </row>
    <row r="22">
      <c r="A22" s="4" t="inlineStr">
        <is>
          <t>Amounts due to related party</t>
        </is>
      </c>
      <c r="B22" s="5" t="n">
        <v>3686</v>
      </c>
      <c r="C22" s="5" t="n">
        <v>2353</v>
      </c>
    </row>
    <row r="23">
      <c r="A23" s="4" t="inlineStr">
        <is>
          <t>Accrued expenses and other current liabilities</t>
        </is>
      </c>
      <c r="B23" s="5" t="n">
        <v>52049</v>
      </c>
      <c r="C23" s="5" t="n">
        <v>78932</v>
      </c>
    </row>
    <row r="24">
      <c r="A24" s="4" t="inlineStr">
        <is>
          <t>Current portion of operating lease liabilities</t>
        </is>
      </c>
      <c r="B24" s="5" t="n">
        <v>3523</v>
      </c>
      <c r="C24" s="5" t="n">
        <v>0</v>
      </c>
    </row>
    <row r="25">
      <c r="A25" s="4" t="inlineStr">
        <is>
          <t>Total current liabilities</t>
        </is>
      </c>
      <c r="B25" s="5" t="n">
        <v>88416</v>
      </c>
      <c r="C25" s="5" t="n">
        <v>116674</v>
      </c>
    </row>
    <row r="26">
      <c r="A26" s="4" t="inlineStr">
        <is>
          <t>Obligations due under Senior Secured Credit Facilities</t>
        </is>
      </c>
      <c r="B26" s="5" t="n">
        <v>25000</v>
      </c>
      <c r="C26" s="5" t="n">
        <v>25000</v>
      </c>
    </row>
    <row r="27">
      <c r="A27" s="4" t="inlineStr">
        <is>
          <t>Operating lease liabilities, less current portion</t>
        </is>
      </c>
      <c r="B27" s="5" t="n">
        <v>13793</v>
      </c>
      <c r="C27" s="5" t="n">
        <v>0</v>
      </c>
    </row>
    <row r="28">
      <c r="A28" s="4" t="inlineStr">
        <is>
          <t>Other long-term liabilities</t>
        </is>
      </c>
      <c r="B28" s="5" t="n">
        <v>19489</v>
      </c>
      <c r="C28" s="5" t="n">
        <v>19133</v>
      </c>
    </row>
    <row r="29">
      <c r="A29" s="4" t="inlineStr">
        <is>
          <t>Total liabilities</t>
        </is>
      </c>
      <c r="B29" s="5" t="n">
        <v>146698</v>
      </c>
      <c r="C29" s="5" t="n">
        <v>160807</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Preferred Stock, $0.01 par value; 20,000,000 shares authorized, no shares issued or outstanding at September 24, 2021 and March 26, 2021</t>
        </is>
      </c>
      <c r="B32" s="5" t="n">
        <v>0</v>
      </c>
      <c r="C32" s="5" t="n">
        <v>0</v>
      </c>
    </row>
    <row r="33">
      <c r="A33" s="4" t="inlineStr">
        <is>
          <t>Common stock, $0.01 par value; 1,000,000,000 shares authorized, 189,702,550 shares issued and outstanding at September 24, 2021; 1,000,000,000 shares authorized, 189,588,161 issued and outstanding at March 26, 2021</t>
        </is>
      </c>
      <c r="B33" s="5" t="n">
        <v>1897</v>
      </c>
      <c r="C33" s="5" t="n">
        <v>1896</v>
      </c>
    </row>
    <row r="34">
      <c r="A34" s="4" t="inlineStr">
        <is>
          <t>Additional paid-in capital</t>
        </is>
      </c>
      <c r="B34" s="5" t="n">
        <v>604488</v>
      </c>
      <c r="C34" s="5" t="n">
        <v>592170</v>
      </c>
    </row>
    <row r="35">
      <c r="A35" s="4" t="inlineStr">
        <is>
          <t>Retained earnings</t>
        </is>
      </c>
      <c r="B35" s="5" t="n">
        <v>64406</v>
      </c>
      <c r="C35" s="5" t="n">
        <v>3551</v>
      </c>
    </row>
    <row r="36">
      <c r="A36" s="4" t="inlineStr">
        <is>
          <t>Accumulated other comprehensive loss</t>
        </is>
      </c>
      <c r="B36" s="5" t="n">
        <v>-15368</v>
      </c>
      <c r="C36" s="5" t="n">
        <v>-11865</v>
      </c>
    </row>
    <row r="37">
      <c r="A37" s="4" t="inlineStr">
        <is>
          <t>Equity attributable to Allegro MicroSystems, Inc.</t>
        </is>
      </c>
      <c r="B37" s="5" t="n">
        <v>655423</v>
      </c>
      <c r="C37" s="5" t="n">
        <v>585752</v>
      </c>
    </row>
    <row r="38">
      <c r="A38" s="4" t="inlineStr">
        <is>
          <t>Non-controlling interests</t>
        </is>
      </c>
      <c r="B38" s="5" t="n">
        <v>1130</v>
      </c>
      <c r="C38" s="5" t="n">
        <v>1119</v>
      </c>
    </row>
    <row r="39">
      <c r="A39" s="4" t="inlineStr">
        <is>
          <t>Total stockholders’ equity</t>
        </is>
      </c>
      <c r="B39" s="5" t="n">
        <v>656553</v>
      </c>
      <c r="C39" s="5" t="n">
        <v>586871</v>
      </c>
    </row>
    <row r="40">
      <c r="A40" s="4" t="inlineStr">
        <is>
          <t>Total liabilities, non-controlling interest and stockholders' equity</t>
        </is>
      </c>
      <c r="B40" s="6" t="n">
        <v>803251</v>
      </c>
      <c r="C40" s="6" t="n">
        <v>747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6 Months Ended</t>
        </is>
      </c>
    </row>
    <row r="2">
      <c r="B2" s="2" t="inlineStr">
        <is>
          <t>Sep. 24, 2021</t>
        </is>
      </c>
    </row>
    <row r="3">
      <c r="A3" s="3" t="inlineStr">
        <is>
          <t>Debt Disclosure [Abstract]</t>
        </is>
      </c>
    </row>
    <row r="4">
      <c r="A4" s="4" t="inlineStr">
        <is>
          <t>Debt and Other Borrowings</t>
        </is>
      </c>
      <c r="B4" s="4" t="inlineStr">
        <is>
          <t>Debt and Other Borrowing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2027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Revolving Credit Facility is secured by a lien on the same collateral and on the same basis as the Term Loan Facility. Interest on the Term Loan Facility is calculated at LIBOR plus 3.75% to 4.00% based on the Company’s net leverage ratio, and LIBOR is subject to a 0.5% floor. The Company’s outstanding borrowings bore an interest rate of 4.25% at September 24, 2021. As of both September 24, 2021 and March 26, 2021, the Company had $25,000 outstanding under the Term Loan Facility and had not borrowed on the Revolving Credit Facility. Included in the Term Loan Facility were deferred financing costs of $9,374, which the Company has deducted from the carrying amount presented on its unaudited consolidated balance sheet and amortized into interest expense or recognized as loss on debt extinguishment . Included in the Revolving Credit Facility were deferred financing costs of $300, which the Company classified the related short-term and long-term portions within “Prepaid expenses and other current assets” and “Other assets” on its unaudited consolidated balance sheet and is amortizing those costs over the term of the facility. The unamortized portion of the deferred financing costs associated with the Revolving Credit Facility was $199 at September 24, 2021. On November 26, 2019, the Company, through its subsidiaries, entered into a line of credit agreement with a financial institution that provides for a maximum borrowing capacity of 60,000 Philippine pesos (approximately $1,796 at September 24, 2021) at the bank’s prevailing interest rate. While this line of credit initially expired on August 21, 2021 (in connection with certain delays as a result of the COVID-19 pandemic and its impact on bank operations), the line of credit was extended in September 2021 and is now expected to expire on August 21, 2022. There were no borrowings outstanding under this line of credit as of September 24, 2021 and March 26, 2021. On November 20, 2019, the Company, through its subsidiaries, entered into a line of credit agreement with a financial institution that provides for a maximum capacity of 75,000 Philippine pesos (approximately $2,246 at September 24, 2021) at the bank’s prevailing interest rate. While this line of credit initially expired on June 30, 2021 (in connection with certain delays as a result of the COVID-19 pandemic and its impact on bank operations), the line of credit was extended in September 2021 and is now expected to expire on June 30, 2022. There were no borrowings outstanding under this line of credit as of September 24, 2021 and March 2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Sep. 24, 2021</t>
        </is>
      </c>
    </row>
    <row r="3">
      <c r="A3" s="3" t="inlineStr">
        <is>
          <t>Other Liabilities Disclosure [Abstract]</t>
        </is>
      </c>
    </row>
    <row r="4">
      <c r="A4" s="4" t="inlineStr">
        <is>
          <t>Other Long-Term Liabilities</t>
        </is>
      </c>
      <c r="B4" s="4" t="inlineStr">
        <is>
          <t xml:space="preserve">Other Long-Term Liabilities The composition of other long-term liabilities is as follows: September 24, March 26, Accrued management incentives $ 614 $ 628 Accrued retirement 10,669 10,656 Accrued contingent consideration 5,400 4,800 Provision for uncertain tax positions (net) 2,806 2,774 Other — 275 Total $ 19,489 $ 19,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Sep. 24, 2021</t>
        </is>
      </c>
    </row>
    <row r="3">
      <c r="A3" s="3" t="inlineStr">
        <is>
          <t>Retirement Benefits [Abstract]</t>
        </is>
      </c>
    </row>
    <row r="4">
      <c r="A4" s="4" t="inlineStr">
        <is>
          <t>Retirement Plans</t>
        </is>
      </c>
      <c r="B4" s="4" t="inlineStr">
        <is>
          <t>Retirement Plans The Company recognizes the funded status (i.e., the difference between the fair value of plan assets and the benefit obligations) of its defined benefit pension plans in its unaudited consolidated balance sheets with a corresponding adjustment to accumulated other comprehensive income, net of tax. These amounts will continue to be recognized as a component of future net periodic benefit costs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unaudited statements of operations Expense related to the non-United States (“U.S.”). defined benefit plan was as follows: Three-Month Period Ended Six-Month Period Ended September 24, September 25, September 24, September 25, Service cost $ 371 $ 277 $ 754 $ 547 Interest cost 161 156 327 308 Expected return on plan assets (76) (74) (155) (152) Amortization of prior service cost — 2 — 4 Actuarial loss 52 45 105 79 Net periodic pension expense $ 508 $ 406 $ 1,031 $ 786 Information on Plan Assets The table below sets forth the fair value of the entity’s plan assets as of September 24, 2021 and March 26, 2021, using the same three-level hierarchy of fair value inputs described in the significant accounting policies included in the Company’s 2021 Annual Report. Fair Value at September 24, Level 1 Level 2 Level 3 Assets of non-U.S. defined benefit plan: Government securities $ 1,726 $ 1,726 $ — $ — Unit investment trust fund 1,053 — 1,053 — Loans 620 — — 620 Bonds 867 — 867 — Stocks and other investments 2,438 1,340 2 1,096 Total $ 6,704 $ 3,066 $ 1,922 $ 1,716 Fair Value at March 26, Level 1 Level 2 Level 3 Assets of non-U.S. defined benefit plan: Government securities $ 1,646 $ 1,646 $ — $ — Unit investment trust fund 1,221 — 1,221 — Loans 584 — — 584 Bonds 1,112 — 1,112 — Stocks and other investments 3,081 1,947 1 1,133 Total $ 7,644 $ 3,593 $ 2,334 $ 1,717 The following table shows the change in fair value of Level 3 plan assets for the six-month period ended September 24, 2021: Level 3 Non-U.S. Defined Plan Assets Loans Stocks Balance at March 26, 2021 $ 584 $ 1,133 Additions during the year 273 — Redemptions during the year (214) — Revaluation of equity securities (1) — Change in foreign currency exchange rates (22) (37) Balance at September 24, 2021 $ 620 $ 1,096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 owned subsidiary, Allegro MicroSystems, LLC’s (“AML”), non-U.S. defined benefit plan, has added a greater proportion of fixed income securities with return characteristics that are more closely aligned with changes in liabilities caused by discount rate volatility. There are no significant restrictions on the amount or nature of the investments that may be acquired or held by the plans. During the three- and six-month periods ended September 24, 2021, the Company contributed approximately $343 and $696 to its non-U.S. pension plan, respectively. During the three- and six-month periods ended September 25, 2020, the Company contributed approximately $247 and $487 to its non-U.S. pension plan, respectively. The Company expects to contribute approximately $943 to its non-U.S. pension plan in fiscal year 2022. Other Defined Benefit Plans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21 and 2020, respectively. The total values of the Pension Promise in the amounts of 797 an d 928 British Pounds Sterling at September 24, 2021 and March 26, 2021, respectively (approximate ly $1,087 and $1,272 at September 24, 2021 and March 26, 2021, respectively), were classified with other in other assets, net and accrued retirement in other long-term liabilities in the Company’s unaudited consolidated balance sheets. Defined Contribution Plan The Company has a 401(k) plan that covers all employees meeting certain service and age requirements. Employees are eligible to participate in the plan upon hire when the service and age requirements are met. Employees may contribute up to 35% of their compensation, subject to the maximum contribution allowed by the Internal Revenue Service. All employees are 100% vested in their contributions at the time of plan entry.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approximatel y $1,089 and $2,345 for the three- and six-month periods ended September 24, 2021, respectively, and approximatel y $1,040 and $2,069 for the three- and six-month periods ended September 25, 2020, respectively. The Company, through its AML subsidiary, Allegro MicroSystems Europe, Ltd. (“Allegro Europe”), also has a defined contribution plan (the “AME Plan”) covering substantially all employees of Allegro Europe. Contributions to the AME Plan by the Company totaled approximately $211 and $429 for the three- and six-month periods ended September 24, 2021, respectively, and approximately $206 and $385 for the three- and six-month periods ended September 25,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24, 2021</t>
        </is>
      </c>
    </row>
    <row r="3">
      <c r="A3" s="3" t="inlineStr">
        <is>
          <t>Commitments and Contingencies Disclosure [Abstract]</t>
        </is>
      </c>
    </row>
    <row r="4">
      <c r="A4" s="4" t="inlineStr">
        <is>
          <t>Commitments and Contingencies</t>
        </is>
      </c>
      <c r="B4" s="4" t="inlineStr">
        <is>
          <t>Commitments and Contingencies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unaudited consolidated financial position and results of operations. The accrued liability related to self-insurance wa s $660 and $1,518 as of September 24, 2021 and March 26, 2021, respectively, and was included in accrued expenses and other current liabilities in the Company’s unaudited consolidated balance sheets. Legal proceedings The Company is subject to various legal proceedings and claims, the outcomes of which are subject to significant uncertainty. The Company does not believe there are any such matters that could have a material adverse effect on the Company’s financial position, results of operations or cash flows.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Indemnification From time to time, the Company has agreed to indemnify and hold harmless certain customers for potential allegations of infringement of intellectual property rights and patents arising from the use of its products. To date, the Company has not incurred any costs in connection with such indemnification arrangements; therefore, there was no accrual of such amounts at September 24, 2021 or March 26, 2021.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unaudited consolidated statements of operations during the period such determination was made. No environmental accruals were established at September 24, 2021 or March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24, 2021</t>
        </is>
      </c>
    </row>
    <row r="3">
      <c r="A3" s="3" t="inlineStr">
        <is>
          <t>Earnings Per Share [Abstract]</t>
        </is>
      </c>
    </row>
    <row r="4">
      <c r="A4" s="4" t="inlineStr">
        <is>
          <t>Net Income per Share</t>
        </is>
      </c>
      <c r="B4" s="4" t="inlineStr">
        <is>
          <t xml:space="preserve">Net Income per Share In connection with completion of the Company’s IPO on November 2, 2020 and immediately following the pricing of the IPO, all outstanding shares of Class A common stock and Class L common stock were automatically converted into an aggregate of 166,500,000 shares of common stock (the “Common Stock Conversion”).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508 and 1,766 shares of common stock were returned to the Company for tax payments made on behalf of holders of Class A common stock and Class L common stock, respectively, in withhold to cover tax transactions. Prior to the Company’s IPO, shares of Class A common stock were entitled to a priority dividend of 8%. After Class A shareholders received an annualized return on capital of 8%, distributions of the remaining value were split between Class A and Class L shareholders based on the achievement of certain return targets. In determining income to the Class A stockholders for computing basic and diluted earnings per share for the three- and six-month periods ended September 25, 2020, the Company did not allocate income to the shares of Class L common stock in accordance with ASC 260, because such classes of shares would not have shared in the distribution had all of the income for the periods been distributed. Accordingly, earnings per share calculations were provided only for the Class A shares with a weighted average of 10,000,000 shares for the three- and six-month periods ended September 25, 2020. The following table sets forth the basic and diluted net income attributable to Allegro MicroSystems, Inc. per share. The number of shares of common stock reflected in the calculation is the total shares of common stock (vested and unvested) held on the IPO date, after the Common Stock Conversion. Three-Month Period Ended Six-Month Period Ended September 24, September 25, September 24, September 25, Net income attributable to Allegro MicroSystems, Inc. $ 33,186 $ 9,584 $ 60,855 $ 14,404 Net income attributable to common stockholders 33,223 9,618 60,930 14,472 Basic weighted average shares of common stock 189,673,788 10,000,000 189,629,535 10,000,000 Dilutive effect of common stock equivalents 2,002,634 — 1,786,715 — Diluted weighted average shares of common stock 191,676,422 10,000,000 191,416,250 10,000,000 Basic net income attributable to Allegro MicroSystems, Inc. per share $ 0.17 $ 0.96 $ 0.32 $ 1.44 Basic net income attributable to common stockholders per share $ 0.18 $ 0.96 $ 0.32 $ 1.45 Diluted net income attributable to Allegro MicroSystems, Inc. per share $ 0.17 $ 0.96 $ 0.32 $ 1.44 Diluted net income attributable to common stockholders per share $ 0.17 $ 0.96 $ 0.32 $ 1.45 The computed net income per share for the three- and six-month periods ended September 24, 2021 and September 25, 2020 does not assume conversion of securities that would have an antidilutive effect on income per share. There were 1,567 and 6,012 contingently issuable shares under the employee stock purchase plan excluded for the three- and six-month periods ended September 24, 2021 as such securities would have an antidilutive effect on income per share. There were no such convertible securities to consider for the three- and six-month periods ended September 25, 2020. The following table represents issuable weighted average share information for the respective periods: Three-Month Period Ended Six-Month Period Ended September 24, September 25, September 24, September 25, Restricted stock units 1,026,069 — 922,968 — Performance stock units 976,565 — 863,747 — Total 2,002,634 — 1,786,7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Sep. 24, 2021</t>
        </is>
      </c>
    </row>
    <row r="3">
      <c r="A3" s="3" t="inlineStr">
        <is>
          <t>Share-based Payment Arrangement [Abstract]</t>
        </is>
      </c>
    </row>
    <row r="4">
      <c r="A4" s="4" t="inlineStr">
        <is>
          <t>Common Stock and Stock-Based Compensation</t>
        </is>
      </c>
      <c r="B4" s="4" t="inlineStr">
        <is>
          <t xml:space="preserve">Common Stock and Stock-Based Compensation The Company accounts for stock-based compensation through the measurement and recognition of compensation expense for share-based payment awards made to employees over the related requisite service period, including stock options, performance share units (“PSUs”), restricted share units (“RSUs”) and restricted shares (all part of our equity incentive plan). During the six-month period ended September 24, 2021, the Company granted 960,031 RSUs to employees with an estimated grant date fair value of $24.96. Stock-based compensation expense related to non-vested awards not yet recorded at September 24, 2021 was $29,231, which is expected to be recognized over a weighted-average of 1.57 years. During the six-month period ended September 24, 2021, 64,583 shares vested. PSUs are included at 100% - 200% of target goals. The intrinsic value of the PSU’s that were unvested during the six-month period ended September 24, 2021 was $38,211. The total compensation cost related to unvested awards not yet recorded at September 24, 2021 was $16,865, which is expected to be recognized over a weighted average of 2.03 years. No shares vested during the six-month period ended September 24, 2021. During the six-month period ended September 24, 2021, 59,201 shares of the Company’s restricted common stock vested. In addition, 9,757 shares were forfeited, which reduced common stock outstanding during the same period. The Company had 337,369 unvested shares of restricted common stock at September 24, 2021 with a weighted average grant date fair value of $14.00 and remaining vesting period of 1.33 years. The Company recorded stock-based compensation expense in the following expense categories of its unaudited consolidated statements of operations: Three-Month Period Ended Six-Month Period Ended September 24, September 25, September 24, September 25, Cost of sales $ 722 $ 53 $ 1,250 $ 150 Research and development 1,043 32 1,795 53 Selling, general and administrative 4,431 495 7,982 822 Total stock-based compensation $ 6,196 $ 580 $ 11,027 $ 1,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4, 2021</t>
        </is>
      </c>
    </row>
    <row r="3">
      <c r="A3" s="3" t="inlineStr">
        <is>
          <t>Income Tax Disclosure [Abstract]</t>
        </is>
      </c>
    </row>
    <row r="4">
      <c r="A4" s="4" t="inlineStr">
        <is>
          <t>Income Taxes</t>
        </is>
      </c>
      <c r="B4" s="4" t="inlineStr">
        <is>
          <t>Income Taxes The Company recorded the following tax (benefit) provision in its unaudited consolidated statements of operations: Three-Month Period Ended Six-Month Period Ended September 24, September 25, September 24, September 25, Operating taxes $ 6,150 $ 1,589 $ 11,268 $ 2,405 Discrete tax items (7) 493 (862) 205 Provision for income taxes $ 6,143 $ 2,082 $ 10,406 $ 2,610 Annual operating tax rate 15.6 % 13.6 % 15.8 % 14.1 % Effective tax rate 15.6 % 17.8 % 14.6 % 15.3 % The Company’s provision for income taxes is comprised of the year-to-date taxes based on an estimate of the annual effective tax rate plus the tax impact of discrete items. The Company is subject to tax in the U.S. and various foreign jurisdictions. The Company’s effective tax rate can fluctuate primarily based on: the mix of its U.S. and foreign income; the impact of discrete transactions; and the difference between the amount of tax benefit generated by the foreign derived intangible income deduction (“FDII”) and research credits offset by the additional tax from the global intangible low-tax income (“GILTI”). The Company regularly assesses the likelihood of outcomes that could result from the examination of its tax returns by the IRS and other tax authorities to determine the adequacy of its income tax reserves and expense. Should actual events or results differ from the Company’s then-current expectations, charges or credits to the Company’s provision for income taxes may become necessary. Any such adjustments could have a significant effect on the results of operations. Income tax expense and the effective income tax rate were $6,143, or 15.6%, and $10,406, or 14.6%, for the three- and six-month periods ended September 24, 2021, respectively, and $2,082, or 17.8%, and $2,610, or 15.3%, for the three- and six-month periods ended September 25, 2020, respectively. The fluctuation in our effective income tax rate relates primarily to differences in our US taxable income, estimated FDII benefits, GILTI income, research credits, non-deductible stock-based compensation charges, and discrete tax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24, 2021</t>
        </is>
      </c>
    </row>
    <row r="3">
      <c r="A3" s="3" t="inlineStr">
        <is>
          <t>Related Party Transactions [Abstract]</t>
        </is>
      </c>
    </row>
    <row r="4">
      <c r="A4" s="4" t="inlineStr">
        <is>
          <t>Related Party Transactions</t>
        </is>
      </c>
      <c r="B4" s="4" t="inlineStr">
        <is>
          <t>Related Party Transactions Transactions involving Sanken The Company sells products and services to, and purchases in-process products from, Sanken. In addition, prior to March 28, 2020, the Company also sold products for Sanken. Net sales of the Company’s products and services to Sanken totaled $37,165 and $72,618 during the three- and six-month periods ended September 24, 2021, respectively, and $22,511 and $46,131 during the three- and six-month periods ended September 25, 2020, respectively. Trade accounts receivables, net of allowances from Sanken, totaled $23,720 and $21,595 as of September 24, 2021 and March 26, 2021, respectively. Other accounts receivable from Sanken totaled $133 and $198 as of September 24, 2021 and March 26, 2021, respectively. Transactions involving PSL In May 2009, the Company entered into a technology development agreement (the “IC Technology Development Agreement”) with Polar Semiconductor, Inc. (“PSI”) (subsequently changed to Polar Semiconductor, LLC (“PSL”)), and Sanken, pursuant to which the parties agreed upon the general terms under which they may, from time to time, undertake certain activities (the “IC Process Development Activities”) to develop new technologies to be used by PSI to manufacture products for the Company and Sanken, as well as the ownership and use of such technologies following their development. The IC Technology Development Agreement provides that the expenses for all IC Process Development Activities will be shared equally by the Company and Sanken on an annual basis (subject to any exceptions upon which the parties may agree from time to time), with such expenses being paid to PSL by Sanken in the form of an up-front annual fee, with PSL being responsible for any expenses that exceed the amount of such fee. The IC Technology Development Agreement will continue in effect until such time as the Company, PSL and Sanken mutually agree to its termination or adopt a successor agreement, or in the event that the companies fail to agree upon the annual fee for that fiscal year within three months after the commencement of such fiscal year. During both of the three- and six-month periods ended September 24, 2021 and September 25, 2020, the Company (through PSL) received no fees from Sanken pursuant to the IC Technology Development Agreement, and, during the same periods, the Company paid no fees to PSL pursuant to the IC Technology Development Agreement. There are also no expected payments to be made during the remainder of fiscal year 2022. In April 2015, PSL and Sanken entered into a discrete technology development agreement (as amended, the “Discrete Technology Development Agreement”), pursuant to which the parties agreed upon the general terms under which they, from time to time, would undertake certain activities (the “Discrete Development Activities”) to develop new technologies to be used by PSL to manufacture products for Sanken, as well as the ownership and use of such technologies following their development. In June 2018, the Company, PSL and Sanken entered into an amendment to the Discrete Technology Development Agreement pursuant to which the parties agreed to the assignment of all rights and obligations of PSL under such agreement to the Company and to certain amendments to the terms of such agreement. The Discrete Technology Development Agreement provided that the expenses for all Discrete Development Activities were to be shared equally by the Company and Sanken on an annual basis (subject to any exceptions upon which the parties agreed to from time to time). As of March 26, 2021, the Company had accrued $614 included in amounts due to a related party under the Discrete Technology Development Agreement, which was paid in the first quarter of fiscal year 2022. The Discrete Technology Development Agreement terminated on March 31, 2021 in accordance with its terms. On March 28, 2020, the Company entered into an agreement to divest a majority of its ownership interest in PSL to Sanken, in order to better align with its fabless, asset-lite scalable manufacturing strategy (the “PSL Divestiture”). In addition, this also resulted in PSL taking over the Sanken distribution business at the same time. The Company continues to purchase in-process products from PSL. Purchases of various products from PSL totaled $13,129 and $26,509 for the three- and six-month periods ended September 24, 2021, respectively, and $9,967 and $21,890 for the three- and six-month periods ended September 25, 2020, respectively. For the three- and six-month periods ended September 25, 2020, these amounts include $1,700 and $3,500, respectively, of price support payments. The price support payments were for fiscal year 2021 only and no such payments are expected to be made in fiscal 2022. Accounts payable to PSL included in amounts due to a related party totaled $3,688 and $1,739 as of September 24, 2021 and March 26, 2021, respectively. Transactions involving Sanken Electric Europe Ltd. (“SEEL”) During fiscal year ended March 26, 2021 (and following the PSL Divestiture), Sanken, through PSL formed SEEL in order to cover its distribution business in Europe. The Company, in connection with the transition services agreement with Sanken and PSL, paid certain costs on behalf of them, and as such, had no related party accounts receivable from SEEL as of September 24, 2021. The Company had related party accounts receivable from SEEL of $1,272 as of March 26, 2021. Sublease Agreement In 2014, the Company, through one of its subsidiaries, entered into a sublease agreement with Sanken pursuant to which the subsidiary subleases from Sanken certain office building space in Japan. The sublease automatically renews on an annual basis unless either party provides notice to the other party and can otherwise be terminated by either party upon providing six months’ prior notice. The Company made aggregate payments of approximately $56 and $112 to Sanken under the sublease agreement during the three- and six-month periods ended September 24, 2021, respectively, and $58 and $115 during the three- and six-month periods ended September 25, 2020, respectively. Consulting Agreement In September 2018 and prior to Reza Kazerounian becoming a member of the Company’s board of directors, the Company entered into a board executive advisor agreement (the “Consulting Agreement”) with Mr. Kazerounian, pursuant to which the Company engaged Mr. Kazerounian to serve as executive advisor to the board of directors and the office of Chief Executive Officer. The Consulting Agreement provides for a fee payable to Mr. Kazerounian on a monthly basis in exchange for his services (which fee was reduced from $30 per month to $19 per month in connection with Mr. Kazerounian’s appointment to the board of directors in June 2018), as well as a grant of 12,000 shares of the Company’s Class L common stock and a signing bonus of $54 in connection with the execution of the Consulting Agreement. The Consulting Agreement provides that if Mr. Kazerounian’s employment is terminated by the board of directors, he will be entitled to a severance payment in the amount of $180 as well as a six-month vesting acceleration of his shares of Class L common stock. The board of directors and Mr. Kazerounian each have the right to terminate the Consulting Agreement at any time. During the three- and six-month periods ended September 24, 2021, the Company paid aggregate fees of $66 and $122 , respectively, to Mr. Kazerounian pursuant to the Consulting Agreement. During the three- and six-month periods ended September 25, 2020, the Company paid aggregate fees of $90 and $180, respectively, to Mr. Kazerounian pursuant to the Consult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24,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t>
        </is>
      </c>
    </row>
    <row r="5">
      <c r="A5" s="4" t="inlineStr">
        <is>
          <t>Reclassifications</t>
        </is>
      </c>
      <c r="B5" s="4" t="inlineStr">
        <is>
          <t>Reclassifications Certain reclassifications have been made to prior-period amounts to conform to current-period reporting classifications.</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that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t>
        </is>
      </c>
    </row>
    <row r="7">
      <c r="A7" s="4" t="inlineStr">
        <is>
          <t>Recently Adopted Accounting Standards and Recently Issued Accounting Standards Not Yet Adopted</t>
        </is>
      </c>
      <c r="B7" s="4" t="inlineStr">
        <is>
          <t>Recently Adopt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its new lease accounting guidance in Accounting Standards Update (“ASU”) 2016‑02, “Leases (Topic 842)” (“ASU 2016-02”), which is codified as Accounting Standard Codification (“ASC”) Topic 842 (“ASC 842”) and replaces ASC Topic 840, Leases (“ASC 840”). ASU 2016-02 and all subsequent amendments amend various aspects of existing guidance for leases and require significant additional quantitative and qualitative disclosures about lease arrangements. ASU 2016-02 requires lessees to recognize lease assets representing the right to use an underlying asset and lease liabilities representing the obligation to make lease payments over the lease term, measured on a discounted basis, for substantially all leases. ASU 2016-02 retains a distinction between finance leases and operating leases using classification criteria that are substantially similar to the previous lease guidance. Although the Company has elected to opt-in to the extended transition dates for new or revised accounting standards to align with nonpublic companies, the Company elected to early adopt ASU 2016-02 effective March 27, 2021. The Company used the optional transition method to the modified retrospective approach, which eliminates the requirement to restate the prior period financial statements. Under this transition provision, the Company has applied ASU 2016-02 to reporting periods beginning on March 27, 2021, while prior periods continue to be reported and disclosed in accordance with the legacy guidance under ASC 840. A number of practical expedients and policy elections are available under the new guidance to reduce the burden of adoption and ongoing compliance with ASC 842. The Company elected the “package of practical expedients”, which permitted the Company to retain lease classification and initial direct costs for any identified leases that existed prior to adoption of ASC 842. Under this transition guidance, the Company also did not reassess whether any existing contracts at March 27, 2021 are, or contain, leases and carried forward its initial determination under legacy lease guidance. The Company has elected not to adopt the “hindsight” practical expedient and, therefore, will measure the right-of-use (“ROU”) asset and lease liability using the remaining portion of the lease term at adoption on March 27, 2021. The Company made an accounting policy election available under the new lease standard to not recognize lease assets and lease liabilities for leases with a term of 12 months or less. For all other leases, the initial measurement of the lease liability is based on the present value of future lease payments over the lease term at the application date or the commencement date of the lease. Lease payments may include fixed rent escalation clauses or payments that depend on an index or a rate (such as the consumer price index) measured using the index or applicable rate at lease commencement. Subsequent changes in the index or rate and any other variable payments, such as market-rate base rent adjustments, are recognized as variable lease expense in the period incurred. Payments for terminating a lease are included in lease payments only when it is probable they will be incurred. To determine the present value of lease payments, the Company uses its incremental borrowing rate, as the leases generally do not have a readily determinable implicit discount rate. The Company applies judgment in assessing factors such as Company-specific credit risk, lease term, nature and quality of the underlying collateral, currency and economic environment in determining the lease-specific incremental borrowing rate. The carrying value of the ROU assets at the application date equals the lease liability adjusted for any initial direct costs incurred and lease payments made at or before the commencement date and for any lease incentives. The Company’s leases generally include a non-lease component representing additional services transferred to the Company. The Company has made an accounting policy election to account for lease and non-lease components in its contacts as a single lease component for all asset classes. The non-lease components are usually variable in nature and recorded in variable lease expense in the period incurred. Adoption of ASC 842 resulted in ROU assets of $18,403 and lease liabilities of $18,759 related to the Company’s operating leases at March 27, 2021. The Company does not have any leases classified as finance leases. The adoption of ASC 842 did not materially impact the Company’s consolidated net income or consolidated cash flows and did not result in a cumulative-effect adjustment to the opening balance of retained earnings.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complexity by decreasing the number of credit impairment models that entities use to account for debt instruments. The Company adopted ASU 2016-13 effective March 27, 2021 and concluded that the standard update did not have a material impact on either the financial position, results of operations, cash flows, or related disclosures. There was no impact on beginning balance retained earnings upon adoption of this ASU. The Company is exposed to credit losses primarily through trade and other financing receivables arising from revenue transactions. The Company uses an aging schedule method to estimate current expected credit losses based on days of delinquency, including information about past events and current economic conditions. The Company’s accounts receivable is separated int o two categories using a portfolio methodology to evaluate the allowance under the CECL impairment model based on sales categorization and similar credit quality and worthiness of the customers: original equipment manufacturers (“OEMs”) and distributors. The receivables in each category share similar risk characteristics. The change to the CECL impairment model resulted in an immaterial increase in the provision for expected credit losses compared to the allowance for doubtful accounts under the previous incurred loss method. The Company increases the allowance for expected credits losses when the Company determines all or a portion of a receivable is uncollectible. The Company recognizes recoveries as a decrease to the allowance for expected credit losses. For the three- and six-month periods ended September 24, 2021, no material changes in the allowance occurred. Recently Issued Accounting Standards Not Yet Adopted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guidance is effective prospectively for fiscal years beginning after December 15, 2021, including interim periods within those fiscal years. Early adoption is permitted, including in an interim period as of the beginning of the fiscal year that includes that interim period. The Company is currently in the process of evaluating the impact of this new guidance on the consolidated financial statements and the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6 Months Ended</t>
        </is>
      </c>
    </row>
    <row r="2">
      <c r="B2" s="2" t="inlineStr">
        <is>
          <t>Sep. 24, 2021</t>
        </is>
      </c>
    </row>
    <row r="3">
      <c r="A3" s="3" t="inlineStr">
        <is>
          <t>Revenue from Contract with Customer [Abstract]</t>
        </is>
      </c>
    </row>
    <row r="4">
      <c r="A4" s="4" t="inlineStr">
        <is>
          <t>Net Sales by Core End Market and Application</t>
        </is>
      </c>
      <c r="B4" s="4" t="inlineStr">
        <is>
          <t xml:space="preserve">Net sales by application: Three-Month Period Ended Six-Month Period Ended September 24, September 25, September 24, September 25, Automotive $ 126,031 $ 89,479 $ 259,554 $ 165,857 Industrial 36,321 21,650 66,630 42,056 Other 31,258 25,520 55,568 43,737 Total net sales $ 193,610 $ 136,649 $ 381,752 $ 251,650 </t>
        </is>
      </c>
    </row>
    <row r="5">
      <c r="A5" s="4" t="inlineStr">
        <is>
          <t>Net Sales by Product</t>
        </is>
      </c>
      <c r="B5" s="4" t="inlineStr">
        <is>
          <t xml:space="preserve">Net sales by product: Three-Month Period Ended Six-Month Period Ended September 24, September 25, September 24, September 25, Power integrated circuits $ 65,523 $ 50,271 $ 132,195 $ 91,870 Magnetic sensors 127,621 86,097 248,263 159,499 Photonics 466 281 1,294 281 Total net sales $ 193,610 $ 136,649 $ 381,752 $ 251,650 </t>
        </is>
      </c>
    </row>
    <row r="6">
      <c r="A6" s="4" t="inlineStr">
        <is>
          <t>Net Sales by Geography</t>
        </is>
      </c>
      <c r="B6" s="4" t="inlineStr">
        <is>
          <t xml:space="preserve">Net sales by geography: Three-Month Period Ended Six-Month Period Ended September 24, September 25, September 24, September 25, Americas: United States $ 27,785 $ 20,962 $ 54,626 $ 33,958 Other Americas 5,427 3,249 11,776 5,177 EMEA: Europe 32,466 24,374 67,217 42,220 Asia: Japan 37,165 22,511 72,618 46,131 Greater China 50,683 37,935 93,462 70,006 South Korea 19,746 12,515 41,679 26,127 Other Asia 20,338 15,103 40,374 28,031 Total net sales $ 193,610 $ 136,649 $ 381,752 $ 251,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4, 2021</t>
        </is>
      </c>
      <c r="C1" s="2" t="inlineStr">
        <is>
          <t>Mar. 26, 2021</t>
        </is>
      </c>
    </row>
    <row r="2">
      <c r="A2" s="3" t="inlineStr">
        <is>
          <t>Statement of Financial Position [Abstract]</t>
        </is>
      </c>
    </row>
    <row r="3">
      <c r="A3" s="4" t="inlineStr">
        <is>
          <t>Allowances for doubtful accounts</t>
        </is>
      </c>
      <c r="B3" s="6" t="n">
        <v>176</v>
      </c>
      <c r="C3" s="6" t="n">
        <v>138</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189702550</v>
      </c>
      <c r="C10" s="5" t="n">
        <v>189588161</v>
      </c>
    </row>
    <row r="11">
      <c r="A11" s="4" t="inlineStr">
        <is>
          <t>Common stock, shares outstanding (in shares)</t>
        </is>
      </c>
      <c r="B11" s="5" t="n">
        <v>189702550</v>
      </c>
      <c r="C11" s="5" t="n">
        <v>189588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24, 2021</t>
        </is>
      </c>
    </row>
    <row r="3">
      <c r="A3" s="3" t="inlineStr">
        <is>
          <t>Fair Value Disclosures [Abstract]</t>
        </is>
      </c>
    </row>
    <row r="4">
      <c r="A4" s="4" t="inlineStr">
        <is>
          <t>Fair Value, by Balance Sheet Grouping</t>
        </is>
      </c>
      <c r="B4" s="4" t="inlineStr">
        <is>
          <t xml:space="preserve">The following tables present information about the Company’s financial assets and liabilities as of September 24, 2021 and March 26, 2021 measured at fair value on a recurring basis and indicate the level of the fair value hierarchy utilized to determine such fair values: Fair Value Measurement at September 24, 2021 Using: Level 1 Level 2 Level 3 Total Assets: Cash equivalents: Money market fund deposits $ 16,341 $ — $ — $ 16,341 Restricted cash: Money market fund deposits 7,105 — — 7,105 Other assets, net (long-term): Investments in marketable securities $ 5,287 $ — $ — $ 5,287 Total assets $ 28,733 $ — $ — $ 28,733 Liabilities: Other long-term liabilities: Contingent consideration $ — $ — $ 5,400 $ 5,400 Total liabilities $ — $ — $ 5,400 $ 5,400 Fair Value Measurement at March 26, 2021 Using: Level 1 Level 2 Level 3 Total Assets: Cash equivalents: Money market fund deposits $ 16,327 $ — $ — $ 16,327 Restricted cash: Money market fund deposits 6,661 — — 6,661 Total assets $ 22,988 $ — $ — $ 22,988 Liabilities: Other long-term liabilities: Contingent consideration — — 4,800 4,800 Total liabilities $ — $ — $ 4,800 $ 4,800 </t>
        </is>
      </c>
    </row>
    <row r="5">
      <c r="A5" s="4" t="inlineStr">
        <is>
          <t>Unrealized Gains and Losses on Marketable Securities with a Readily Determinable Fair Value</t>
        </is>
      </c>
      <c r="B5" s="4" t="inlineStr">
        <is>
          <t xml:space="preserve">The following table represents the unrealized gains and losses on investments in marketable securities held with a readily determinable fair value for the six-month period ended September 24, 2021: Net gains and losses recognized during the period on equity securities $ 978 Less: Net gains and losses recognized during the period on equity securities sold during the period — Unrealized gains and losses recognized during the reporting period on equity securities still held at the reporting date $ 978 </t>
        </is>
      </c>
    </row>
    <row r="6">
      <c r="A6" s="4" t="inlineStr">
        <is>
          <t>Fair Value, Liabilities Measured on Recurring Basis, Unobservable Input Reconciliation</t>
        </is>
      </c>
      <c r="B6" s="4" t="inlineStr">
        <is>
          <t xml:space="preserve">The following table shows the change in fair value of Level 3 contingent consideration in connection with the fiscal year 2021 purchase of Voxtel, Inc. (“Voxtel”), a privately-held technology company located in Beaverton, Oregon that develops, manufactures and supplies photonic and advanced 3D imaging technologies (the “Voxtel Acquisition”), for the six-month period ended September 24, 2021: Level 3 Balance at March 26, 2021 $ 4,800 Change in fair value of contingent consideration 600 Balance at September 24, 2021 $ 5,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6 Months Ended</t>
        </is>
      </c>
    </row>
    <row r="2">
      <c r="B2" s="2" t="inlineStr">
        <is>
          <t>Sep. 24, 2021</t>
        </is>
      </c>
    </row>
    <row r="3">
      <c r="A3" s="3" t="inlineStr">
        <is>
          <t>Receivables [Abstract]</t>
        </is>
      </c>
    </row>
    <row r="4">
      <c r="A4" s="4" t="inlineStr">
        <is>
          <t>Schedule of Trade Accounts Receivable, Net</t>
        </is>
      </c>
      <c r="B4" s="4" t="inlineStr">
        <is>
          <t xml:space="preserve">Trade accounts receivable, net (including related party trade accounts receivable) consisted of the following: September 24, March 26, Trade accounts receivable $ 115,274 $ 108,546 Less: Provision for expected credit losses and allowance for doubtful accounts (176) (138) Returns and sales allowances (17,407) (15,274) Related party trade accounts receivable (23,720) (23,634) Total $ 73,971 $ 69,500 </t>
        </is>
      </c>
    </row>
    <row r="5">
      <c r="A5" s="4" t="inlineStr">
        <is>
          <t>Schedule of Changes in Allowance for Doubtful Accounts and Returns and Sales Allowances</t>
        </is>
      </c>
      <c r="B5" s="4" t="inlineStr">
        <is>
          <t xml:space="preserve">Changes in the Company’s allowance for doubtful accounts and returns and sales allowances were as follows: Description Allowance for Returns Total Balance at March 26, 2021 $ 138 $ 15,274 $ 15,412 Charged to costs and expenses or revenue 38 82,365 82,403 Write-offs, net of recoveries — (80,232) (80,232) Balance at September 24, 2021 $ 176 $ 17,407 $ 17,583 Description Allowance for Returns Total Balance at March 27, 2020 $ 288 $ 17,185 $ 17,473 Charged to costs and expenses or revenue 50 64,316 64,366 Write-offs, net of recoveries — (62,502) (62,502) Balance at September 25, 2020 $ 338 $ 18,999 $ 19,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4, 2021</t>
        </is>
      </c>
    </row>
    <row r="3">
      <c r="A3" s="3" t="inlineStr">
        <is>
          <t>Inventory Disclosure [Abstract]</t>
        </is>
      </c>
    </row>
    <row r="4">
      <c r="A4" s="4" t="inlineStr">
        <is>
          <t>Schedule of Inventories</t>
        </is>
      </c>
      <c r="B4" s="4" t="inlineStr">
        <is>
          <t xml:space="preserve">Inventories include material, labor and overhead and consisted of the following: September 24, March 26, Raw materials and supplies $ 10,265 $ 9,629 Work in process 43,964 50,095 Finished goods 23,813 27,774 Total $ 78,042 $ 87,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Sep. 24, 2021</t>
        </is>
      </c>
    </row>
    <row r="3">
      <c r="A3" s="3" t="inlineStr">
        <is>
          <t>Property, Plant and Equipment [Abstract]</t>
        </is>
      </c>
    </row>
    <row r="4">
      <c r="A4" s="4" t="inlineStr">
        <is>
          <t>Schedule of Property, Plant, and Equipment</t>
        </is>
      </c>
      <c r="B4" s="4" t="inlineStr">
        <is>
          <t xml:space="preserve">Property, plant and equipment, net is stated at cost, and consisted of the following: September 24, March 26, Land $ 16,227 $ 16,602 Buildings, building improvements and leasehold improvements 56,992 56,911 Machinery and equipment 520,133 491,025 Office equipment 6,268 6,281 Construction in progress 16,947 29,201 Total 616,567 600,020 Less accumulated depreciation (418,498) (407,627) Total $ 198,069 $ 192,393 </t>
        </is>
      </c>
    </row>
    <row r="5">
      <c r="A5" s="4" t="inlineStr">
        <is>
          <t>Schedule of Long-lived Assets</t>
        </is>
      </c>
      <c r="B5" s="4" t="inlineStr">
        <is>
          <t xml:space="preserve">The geographic locations of the Company’s long-lived assets, net, based on physical location of the assets, as of September 24, 2021 and March 26, 2021 are as follows: September 24, March 26, United States $ 35,433 $ 36,529 Philippines 155,564 148,374 Thailand — 1,698 Other 7,407 7,190 Total $ 198,404 $ 193,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24, 2021</t>
        </is>
      </c>
    </row>
    <row r="3">
      <c r="A3" s="3" t="inlineStr">
        <is>
          <t>Goodwill and Intangible Assets Disclosure [Abstract]</t>
        </is>
      </c>
    </row>
    <row r="4">
      <c r="A4" s="4" t="inlineStr">
        <is>
          <t>Summary of Changes in Carrying Amount of Goodwill</t>
        </is>
      </c>
      <c r="B4" s="4" t="inlineStr">
        <is>
          <t xml:space="preserve">The table below summarizes the changes in the carrying amount of goodwill as follows: Total Balance at March 26, 2021 $ 20,106 Currency translation (13) Balance at September 24, 2021 $ 20,093 </t>
        </is>
      </c>
    </row>
    <row r="5">
      <c r="A5" s="4" t="inlineStr">
        <is>
          <t>Schedule of Intangible Assets, Net</t>
        </is>
      </c>
      <c r="B5" s="4" t="inlineStr">
        <is>
          <t xml:space="preserve">Intangible assets, net is as follows: September 24, 2021 Description Gross Accumulated Net Carrying Weighted- Average Lives Patents $ 34,616 $ 13,799 $ 20,817 10 years Customer relationships 6,951 6,668 283 9 years Process technology 13,100 1,197 11,903 12 years Indefinite-lived and legacy process technology 4,050 1,650 2,400 Trademarks 200 44 156 5 years Legacy trademarks 629 57 572 Other 32 32 — Total $ 59,578 $ 23,447 $ 36,131 March 26, 2021 Description Gross Accumulated Net Carrying Weighted- Average Lives Patents $ 32,751 $ 12,307 $ 20,444 10 years Customer relationships 6,193 5,865 328 9 years Process technology 13,100 651 12,449 12 years Indefinite-lived and legacy process technology 4,050 1,650 2,400 Trademarks 200 24 176 5 years Legacy trademarks 627 58 569 Other 32 32 — Total $ 56,953 $ 20,587 $ 36,366 </t>
        </is>
      </c>
    </row>
    <row r="6">
      <c r="A6" s="4" t="inlineStr">
        <is>
          <t>Schedule of Annual Amortization Expense</t>
        </is>
      </c>
      <c r="B6" s="4" t="inlineStr">
        <is>
          <t xml:space="preserve">As of September 24, 2021, annual amortization expense of intangible assets for the next five fiscal years is expected to be as follows: Remainder of 2022 $ 2,326 2023 3,360 2024 3,241 2025 3,039 2026 2,823 Thereafter 21,342 Total $ 36,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Sep. 24, 2021</t>
        </is>
      </c>
    </row>
    <row r="3">
      <c r="A3" s="3" t="inlineStr">
        <is>
          <t>Deferred Costs, Capitalized, Prepaid, and Other Assets Disclosure [Abstract]</t>
        </is>
      </c>
    </row>
    <row r="4">
      <c r="A4" s="4" t="inlineStr">
        <is>
          <t>Schedule of Other Assets, Net</t>
        </is>
      </c>
      <c r="B4" s="4" t="inlineStr">
        <is>
          <t>The composition of other assets, net is as follows: September 24, March 26, VAT receivables long-term, net $ 8,958 $ 8,177 Income taxes receivable long-term 11,462 — Investments in marketable securities (1) 5,287 — Deposits 8,567 3,573 Prepaid contracts long-term 1,662 1,295 Deferred financing costs 99 149 Other 2,652 1,419 Total $ 38,687 $ 14,613 (1) Represents equity investments in an entity whose equity securities have a readily determinable fair value. These strategic investments represent less than a 20% ownership interest in the entity, and the Company does not maintain power over or control of the entity. These investments are measured at fair value with unrealized gains and losses related to changes in the entity’s stock price and the impact of changes in foreign exchange rates each included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24, 2021</t>
        </is>
      </c>
    </row>
    <row r="3">
      <c r="A3" s="3" t="inlineStr">
        <is>
          <t>Payables and Accruals [Abstract]</t>
        </is>
      </c>
    </row>
    <row r="4">
      <c r="A4" s="4" t="inlineStr">
        <is>
          <t>Schedule of Accrued Expenses and Other Current Liabilities</t>
        </is>
      </c>
      <c r="B4" s="4" t="inlineStr">
        <is>
          <t xml:space="preserve">The composition of accrued expenses and other current liabilities is as follows: September 24, March 26, Accrued management incentives $ 16,167 $ 21,538 Accrued salaries and wages 16,838 15,060 Base acquisition purchase price due 2,000 14,588 Deposits on AMTC Facility — 14,531 Accrued vacation 6,056 5,739 Accrued severance 497 572 Accrued professional fees 3,472 2,029 Accrued income taxes 1,487 514 Accrued utilities 622 623 Other current liabilities 4,910 3,738 Total $ 52,049 $ 78,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Sep. 24, 2021</t>
        </is>
      </c>
    </row>
    <row r="3">
      <c r="A3" s="3" t="inlineStr">
        <is>
          <t>Leases [Abstract]</t>
        </is>
      </c>
    </row>
    <row r="4">
      <c r="A4" s="4" t="inlineStr">
        <is>
          <t>Schedule of Lease Costs and Other Information</t>
        </is>
      </c>
      <c r="B4" s="4" t="inlineStr">
        <is>
          <t>Operating lease cost is recognized on a straight-line basis over the lease term. Information regarding the Company’s leases are as follows: Three-Month Period Ended Six-Month Period Ended September 24, 2021 September 24, 2021 Lease costs: Operating lease expense $ 1,154 $ 2,302 Short term lease expense 87 141 Other information: Operating cash flows from operating leases $ 1,244 $ 2,474 Weighted-average remaining lease term – operating leases 5.71 years 5.71 years Weighted-average discount rate – operating leases 4.6 % 4.6 %</t>
        </is>
      </c>
    </row>
    <row r="5">
      <c r="A5" s="4" t="inlineStr">
        <is>
          <t>Schedule of Lease Liability Maturity</t>
        </is>
      </c>
      <c r="B5" s="4" t="inlineStr">
        <is>
          <t xml:space="preserve">As of September 24, 2021, expirations of lease obligations by fiscal year were as follows: Remainder of 2022 $ 2,137 2023 3,922 2024 3,526 2025 3,095 2026 2,623 Thereafter 4,463 Total undiscounted lease payments $ 19,766 Less: present value adjustment (2,450) Total operating lease liabilities $ 17,316 </t>
        </is>
      </c>
    </row>
    <row r="6">
      <c r="A6" s="4" t="inlineStr">
        <is>
          <t>Schedule of Future Minimum Rental Payments</t>
        </is>
      </c>
      <c r="B6" s="4" t="inlineStr">
        <is>
          <t xml:space="preserve">Future minimum lease payments for noncancellable operating leases as reported under the previous lease guidance as of March 26, 2021 are as follows: 2022 $ 2,887 2023 2,726 2024 2,644 2025 2,172 2026 1,773 Thereafter 3,713 Total $ 15,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Sep. 24, 2021</t>
        </is>
      </c>
    </row>
    <row r="3">
      <c r="A3" s="3" t="inlineStr">
        <is>
          <t>Other Liabilities Disclosure [Abstract]</t>
        </is>
      </c>
    </row>
    <row r="4">
      <c r="A4" s="4" t="inlineStr">
        <is>
          <t>Schedule of Other Long-Term Liabilities</t>
        </is>
      </c>
      <c r="B4" s="4" t="inlineStr">
        <is>
          <t xml:space="preserve">The composition of other long-term liabilities is as follows: September 24, March 26, Accrued management incentives $ 614 $ 628 Accrued retirement 10,669 10,656 Accrued contingent consideration 5,400 4,800 Provision for uncertain tax positions (net) 2,806 2,774 Other — 275 Total $ 19,489 $ 19,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Plans (Tables)</t>
        </is>
      </c>
      <c r="B1" s="2" t="inlineStr">
        <is>
          <t>6 Months Ended</t>
        </is>
      </c>
    </row>
    <row r="2">
      <c r="B2" s="2" t="inlineStr">
        <is>
          <t>Sep. 24, 2021</t>
        </is>
      </c>
    </row>
    <row r="3">
      <c r="A3" s="3" t="inlineStr">
        <is>
          <t>Retirement Benefits [Abstract]</t>
        </is>
      </c>
    </row>
    <row r="4">
      <c r="A4" s="4" t="inlineStr">
        <is>
          <t>Schedule of Expense Related to Defined Benefit Plan</t>
        </is>
      </c>
      <c r="B4" s="4" t="inlineStr">
        <is>
          <t xml:space="preserve">Expense related to the non-United States (“U.S.”). defined benefit plan was as follows: Three-Month Period Ended Six-Month Period Ended September 24, September 25, September 24, September 25, Service cost $ 371 $ 277 $ 754 $ 547 Interest cost 161 156 327 308 Expected return on plan assets (76) (74) (155) (152) Amortization of prior service cost — 2 — 4 Actuarial loss 52 45 105 79 Net periodic pension expense $ 508 $ 406 $ 1,031 $ 786 </t>
        </is>
      </c>
    </row>
    <row r="5">
      <c r="A5" s="4" t="inlineStr">
        <is>
          <t>Fair Value of Entity's Plan Assets</t>
        </is>
      </c>
      <c r="B5" s="4" t="inlineStr">
        <is>
          <t xml:space="preserve">The table below sets forth the fair value of the entity’s plan assets as of September 24, 2021 and March 26, 2021, using the same three-level hierarchy of fair value inputs described in the significant accounting policies included in the Company’s 2021 Annual Report. Fair Value at September 24, Level 1 Level 2 Level 3 Assets of non-U.S. defined benefit plan: Government securities $ 1,726 $ 1,726 $ — $ — Unit investment trust fund 1,053 — 1,053 — Loans 620 — — 620 Bonds 867 — 867 — Stocks and other investments 2,438 1,340 2 1,096 Total $ 6,704 $ 3,066 $ 1,922 $ 1,716 Fair Value at March 26, Level 1 Level 2 Level 3 Assets of non-U.S. defined benefit plan: Government securities $ 1,646 $ 1,646 $ — $ — Unit investment trust fund 1,221 — 1,221 — Loans 584 — — 584 Bonds 1,112 — 1,112 — Stocks and other investments 3,081 1,947 1 1,133 Total $ 7,644 $ 3,593 $ 2,334 $ 1,717 </t>
        </is>
      </c>
    </row>
    <row r="6">
      <c r="A6" s="4" t="inlineStr">
        <is>
          <t>Schedule of Changes in Fair Value of Level 3 Plan Assets</t>
        </is>
      </c>
      <c r="B6" s="4" t="inlineStr">
        <is>
          <t xml:space="preserve">The following table shows the change in fair value of Level 3 plan assets for the six-month period ended September 24, 2021: Level 3 Non-U.S. Defined Plan Assets Loans Stocks Balance at March 26, 2021 $ 584 $ 1,133 Additions during the year 273 — Redemptions during the year (214) — Revaluation of equity securities (1) — Change in foreign currency exchange rates (22) (37) Balance at September 24, 2021 $ 620 $ 1,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4" t="inlineStr">
        <is>
          <t>Net sales</t>
        </is>
      </c>
      <c r="B3" s="6" t="n">
        <v>193610</v>
      </c>
      <c r="C3" s="6" t="n">
        <v>136649</v>
      </c>
      <c r="D3" s="6" t="n">
        <v>381752</v>
      </c>
      <c r="E3" s="6" t="n">
        <v>251650</v>
      </c>
    </row>
    <row r="4">
      <c r="A4" s="4" t="inlineStr">
        <is>
          <t>Cost of goods sold</t>
        </is>
      </c>
      <c r="B4" s="5" t="n">
        <v>91078</v>
      </c>
      <c r="C4" s="5" t="n">
        <v>74879</v>
      </c>
      <c r="D4" s="5" t="n">
        <v>185060</v>
      </c>
      <c r="E4" s="5" t="n">
        <v>134179</v>
      </c>
    </row>
    <row r="5">
      <c r="A5" s="4" t="inlineStr">
        <is>
          <t>Gross profit</t>
        </is>
      </c>
      <c r="B5" s="5" t="n">
        <v>102532</v>
      </c>
      <c r="C5" s="5" t="n">
        <v>61770</v>
      </c>
      <c r="D5" s="5" t="n">
        <v>196692</v>
      </c>
      <c r="E5" s="5" t="n">
        <v>117471</v>
      </c>
    </row>
    <row r="6">
      <c r="A6" s="3" t="inlineStr">
        <is>
          <t>Operating expenses:</t>
        </is>
      </c>
    </row>
    <row r="7">
      <c r="A7" s="4" t="inlineStr">
        <is>
          <t>Research and development</t>
        </is>
      </c>
      <c r="B7" s="5" t="n">
        <v>29590</v>
      </c>
      <c r="C7" s="5" t="n">
        <v>25130</v>
      </c>
      <c r="D7" s="5" t="n">
        <v>59144</v>
      </c>
      <c r="E7" s="5" t="n">
        <v>49510</v>
      </c>
    </row>
    <row r="8">
      <c r="A8" s="4" t="inlineStr">
        <is>
          <t>Selling, general and administrative</t>
        </is>
      </c>
      <c r="B8" s="5" t="n">
        <v>34088</v>
      </c>
      <c r="C8" s="5" t="n">
        <v>24238</v>
      </c>
      <c r="D8" s="5" t="n">
        <v>66152</v>
      </c>
      <c r="E8" s="5" t="n">
        <v>51027</v>
      </c>
    </row>
    <row r="9">
      <c r="A9" s="4" t="inlineStr">
        <is>
          <t>Change in fair value of contingent consideration</t>
        </is>
      </c>
      <c r="B9" s="5" t="n">
        <v>300</v>
      </c>
      <c r="C9" s="5" t="n">
        <v>0</v>
      </c>
      <c r="D9" s="5" t="n">
        <v>600</v>
      </c>
      <c r="E9" s="5" t="n">
        <v>0</v>
      </c>
    </row>
    <row r="10">
      <c r="A10" s="4" t="inlineStr">
        <is>
          <t>Total operating expenses</t>
        </is>
      </c>
      <c r="B10" s="5" t="n">
        <v>63978</v>
      </c>
      <c r="C10" s="5" t="n">
        <v>49368</v>
      </c>
      <c r="D10" s="5" t="n">
        <v>125896</v>
      </c>
      <c r="E10" s="5" t="n">
        <v>100537</v>
      </c>
    </row>
    <row r="11">
      <c r="A11" s="4" t="inlineStr">
        <is>
          <t>Operating income</t>
        </is>
      </c>
      <c r="B11" s="5" t="n">
        <v>38554</v>
      </c>
      <c r="C11" s="5" t="n">
        <v>12402</v>
      </c>
      <c r="D11" s="5" t="n">
        <v>70796</v>
      </c>
      <c r="E11" s="5" t="n">
        <v>16934</v>
      </c>
    </row>
    <row r="12">
      <c r="A12" s="3" t="inlineStr">
        <is>
          <t>Other (expense) income:</t>
        </is>
      </c>
    </row>
    <row r="13">
      <c r="A13" s="4" t="inlineStr">
        <is>
          <t>Interest (expense) income, net</t>
        </is>
      </c>
      <c r="B13" s="5" t="n">
        <v>-1150</v>
      </c>
      <c r="C13" s="5" t="n">
        <v>350</v>
      </c>
      <c r="D13" s="5" t="n">
        <v>-1495</v>
      </c>
      <c r="E13" s="5" t="n">
        <v>663</v>
      </c>
    </row>
    <row r="14">
      <c r="A14" s="4" t="inlineStr">
        <is>
          <t>Foreign currency transaction gain (loss)</t>
        </is>
      </c>
      <c r="B14" s="5" t="n">
        <v>202</v>
      </c>
      <c r="C14" s="5" t="n">
        <v>-1318</v>
      </c>
      <c r="D14" s="5" t="n">
        <v>-52</v>
      </c>
      <c r="E14" s="5" t="n">
        <v>-1186</v>
      </c>
    </row>
    <row r="15">
      <c r="A15" s="4" t="inlineStr">
        <is>
          <t>Income in earnings of equity investment</t>
        </is>
      </c>
      <c r="B15" s="5" t="n">
        <v>226</v>
      </c>
      <c r="C15" s="5" t="n">
        <v>246</v>
      </c>
      <c r="D15" s="5" t="n">
        <v>505</v>
      </c>
      <c r="E15" s="5" t="n">
        <v>458</v>
      </c>
    </row>
    <row r="16">
      <c r="A16" s="4" t="inlineStr">
        <is>
          <t>Other, net</t>
        </is>
      </c>
      <c r="B16" s="5" t="n">
        <v>1534</v>
      </c>
      <c r="C16" s="5" t="n">
        <v>20</v>
      </c>
      <c r="D16" s="5" t="n">
        <v>1582</v>
      </c>
      <c r="E16" s="5" t="n">
        <v>213</v>
      </c>
    </row>
    <row r="17">
      <c r="A17" s="4" t="inlineStr">
        <is>
          <t>Income before income tax provision</t>
        </is>
      </c>
      <c r="B17" s="5" t="n">
        <v>39366</v>
      </c>
      <c r="C17" s="5" t="n">
        <v>11700</v>
      </c>
      <c r="D17" s="5" t="n">
        <v>71336</v>
      </c>
      <c r="E17" s="5" t="n">
        <v>17082</v>
      </c>
    </row>
    <row r="18">
      <c r="A18" s="4" t="inlineStr">
        <is>
          <t>Income tax provision</t>
        </is>
      </c>
      <c r="B18" s="5" t="n">
        <v>6143</v>
      </c>
      <c r="C18" s="5" t="n">
        <v>2082</v>
      </c>
      <c r="D18" s="5" t="n">
        <v>10406</v>
      </c>
      <c r="E18" s="5" t="n">
        <v>2610</v>
      </c>
    </row>
    <row r="19">
      <c r="A19" s="4" t="inlineStr">
        <is>
          <t>Net income</t>
        </is>
      </c>
      <c r="B19" s="5" t="n">
        <v>33223</v>
      </c>
      <c r="C19" s="5" t="n">
        <v>9618</v>
      </c>
      <c r="D19" s="5" t="n">
        <v>60930</v>
      </c>
      <c r="E19" s="5" t="n">
        <v>14472</v>
      </c>
    </row>
    <row r="20">
      <c r="A20" s="4" t="inlineStr">
        <is>
          <t>Net income attributable to non-controlling interests</t>
        </is>
      </c>
      <c r="B20" s="5" t="n">
        <v>37</v>
      </c>
      <c r="C20" s="5" t="n">
        <v>34</v>
      </c>
      <c r="D20" s="5" t="n">
        <v>75</v>
      </c>
      <c r="E20" s="5" t="n">
        <v>68</v>
      </c>
    </row>
    <row r="21">
      <c r="A21" s="4" t="inlineStr">
        <is>
          <t>Net income attributable to Allegro MicroSystems, Inc.</t>
        </is>
      </c>
      <c r="B21" s="6" t="n">
        <v>33186</v>
      </c>
      <c r="C21" s="6" t="n">
        <v>9584</v>
      </c>
      <c r="D21" s="6" t="n">
        <v>60855</v>
      </c>
      <c r="E21" s="6" t="n">
        <v>14404</v>
      </c>
    </row>
    <row r="22">
      <c r="A22" s="3" t="inlineStr">
        <is>
          <t>Net income attributable to Allegro MicroSystems, Inc. per share (Note 17):</t>
        </is>
      </c>
    </row>
    <row r="23">
      <c r="A23" s="4" t="inlineStr">
        <is>
          <t>Basic (in dollars per share)</t>
        </is>
      </c>
      <c r="B23" s="7" t="n">
        <v>0.17</v>
      </c>
      <c r="C23" s="7" t="n">
        <v>0.96</v>
      </c>
      <c r="D23" s="7" t="n">
        <v>0.32</v>
      </c>
      <c r="E23" s="7" t="n">
        <v>1.44</v>
      </c>
    </row>
    <row r="24">
      <c r="A24" s="4" t="inlineStr">
        <is>
          <t>Diluted (in dollars per share)</t>
        </is>
      </c>
      <c r="B24" s="7" t="n">
        <v>0.17</v>
      </c>
      <c r="C24" s="7" t="n">
        <v>0.96</v>
      </c>
      <c r="D24" s="7" t="n">
        <v>0.32</v>
      </c>
      <c r="E24" s="7" t="n">
        <v>1.44</v>
      </c>
    </row>
    <row r="25">
      <c r="A25" s="3" t="inlineStr">
        <is>
          <t>Weighted average shares outstanding:</t>
        </is>
      </c>
    </row>
    <row r="26">
      <c r="A26" s="4" t="inlineStr">
        <is>
          <t>Basic (in shares)</t>
        </is>
      </c>
      <c r="B26" s="5" t="n">
        <v>189673788</v>
      </c>
      <c r="C26" s="5" t="n">
        <v>10000000</v>
      </c>
      <c r="D26" s="5" t="n">
        <v>189629535</v>
      </c>
      <c r="E26" s="5" t="n">
        <v>10000000</v>
      </c>
    </row>
    <row r="27">
      <c r="A27" s="4" t="inlineStr">
        <is>
          <t>Diluted (in shares)</t>
        </is>
      </c>
      <c r="B27" s="5" t="n">
        <v>191676422</v>
      </c>
      <c r="C27" s="5" t="n">
        <v>10000000</v>
      </c>
      <c r="D27" s="5" t="n">
        <v>191416250</v>
      </c>
      <c r="E27" s="5" t="n">
        <v>10000000</v>
      </c>
    </row>
    <row r="28">
      <c r="A28" s="4" t="inlineStr">
        <is>
          <t>Non-Related Party Revenue</t>
        </is>
      </c>
    </row>
    <row r="29">
      <c r="A29" s="4" t="inlineStr">
        <is>
          <t>Net sales</t>
        </is>
      </c>
      <c r="B29" s="6" t="n">
        <v>156445</v>
      </c>
      <c r="C29" s="6" t="n">
        <v>114138</v>
      </c>
      <c r="D29" s="6" t="n">
        <v>309134</v>
      </c>
      <c r="E29" s="6" t="n">
        <v>205519</v>
      </c>
    </row>
    <row r="30">
      <c r="A30" s="4" t="inlineStr">
        <is>
          <t>Related Party Revenue</t>
        </is>
      </c>
    </row>
    <row r="31">
      <c r="A31" s="4" t="inlineStr">
        <is>
          <t>Net sales</t>
        </is>
      </c>
      <c r="B31" s="6" t="n">
        <v>37165</v>
      </c>
      <c r="C31" s="6" t="n">
        <v>22511</v>
      </c>
      <c r="D31" s="6" t="n">
        <v>72618</v>
      </c>
      <c r="E31" s="6" t="n">
        <v>46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Sep. 24, 2021</t>
        </is>
      </c>
    </row>
    <row r="3">
      <c r="A3" s="3" t="inlineStr">
        <is>
          <t>Earnings Per Share [Abstract]</t>
        </is>
      </c>
    </row>
    <row r="4">
      <c r="A4" s="4" t="inlineStr">
        <is>
          <t>Schedule of Computation of Net (Loss) Income per Share and Unaudited Pro Forma Net Income per Share</t>
        </is>
      </c>
      <c r="B4" s="4" t="inlineStr">
        <is>
          <t xml:space="preserve">Three-Month Period Ended Six-Month Period Ended September 24, September 25, September 24, September 25, Net income attributable to Allegro MicroSystems, Inc. $ 33,186 $ 9,584 $ 60,855 $ 14,404 Net income attributable to common stockholders 33,223 9,618 60,930 14,472 Basic weighted average shares of common stock 189,673,788 10,000,000 189,629,535 10,000,000 Dilutive effect of common stock equivalents 2,002,634 — 1,786,715 — Diluted weighted average shares of common stock 191,676,422 10,000,000 191,416,250 10,000,000 Basic net income attributable to Allegro MicroSystems, Inc. per share $ 0.17 $ 0.96 $ 0.32 $ 1.44 Basic net income attributable to common stockholders per share $ 0.18 $ 0.96 $ 0.32 $ 1.45 Diluted net income attributable to Allegro MicroSystems, Inc. per share $ 0.17 $ 0.96 $ 0.32 $ 1.44 Diluted net income attributable to common stockholders per share $ 0.17 $ 0.96 $ 0.32 $ 1.45 </t>
        </is>
      </c>
    </row>
    <row r="5">
      <c r="A5" s="4" t="inlineStr">
        <is>
          <t>Schedule of Issuable Weighted Average Share Information</t>
        </is>
      </c>
      <c r="B5" s="4" t="inlineStr">
        <is>
          <t xml:space="preserve">The following table represents issuable weighted average share information for the respective periods: Three-Month Period Ended Six-Month Period Ended September 24, September 25, September 24, September 25, Restricted stock units 1,026,069 — 922,968 — Performance stock units 976,565 — 863,747 — Total 2,002,634 — 1,786,71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6 Months Ended</t>
        </is>
      </c>
    </row>
    <row r="2">
      <c r="B2" s="2" t="inlineStr">
        <is>
          <t>Sep. 24, 2021</t>
        </is>
      </c>
    </row>
    <row r="3">
      <c r="A3" s="3" t="inlineStr">
        <is>
          <t>Share-based Payment Arrangement [Abstract]</t>
        </is>
      </c>
    </row>
    <row r="4">
      <c r="A4" s="4" t="inlineStr">
        <is>
          <t>Schedule of Stock-Based Compensation Expense</t>
        </is>
      </c>
      <c r="B4" s="4" t="inlineStr">
        <is>
          <t xml:space="preserve">The Company recorded stock-based compensation expense in the following expense categories of its unaudited consolidated statements of operations: Three-Month Period Ended Six-Month Period Ended September 24, September 25, September 24, September 25, Cost of sales $ 722 $ 53 $ 1,250 $ 150 Research and development 1,043 32 1,795 53 Selling, general and administrative 4,431 495 7,982 822 Total stock-based compensation $ 6,196 $ 580 $ 11,027 $ 1,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Sep. 24, 2021</t>
        </is>
      </c>
    </row>
    <row r="3">
      <c r="A3" s="3" t="inlineStr">
        <is>
          <t>Income Tax Disclosure [Abstract]</t>
        </is>
      </c>
    </row>
    <row r="4">
      <c r="A4" s="4" t="inlineStr">
        <is>
          <t>Schedule of Tax (Benefit) Provision</t>
        </is>
      </c>
      <c r="B4" s="4" t="inlineStr">
        <is>
          <t>The Company recorded the following tax (benefit) provision in its unaudited consolidated statements of operations: Three-Month Period Ended Six-Month Period Ended September 24, September 25, September 24, September 25, Operating taxes $ 6,150 $ 1,589 $ 11,268 $ 2,405 Discrete tax items (7) 493 (862) 205 Provision for income taxes $ 6,143 $ 2,082 $ 10,406 $ 2,610 Annual operating tax rate 15.6 % 13.6 % 15.8 % 14.1 % Effective tax rate 15.6 % 17.8 % 14.6 % 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ature of the Business and Basis of Presentation - Additional Information (Details)</t>
        </is>
      </c>
      <c r="B1" s="2" t="inlineStr">
        <is>
          <t>Sep. 24, 2021continentlocation</t>
        </is>
      </c>
    </row>
    <row r="2">
      <c r="A2" s="3" t="inlineStr">
        <is>
          <t>Organization, Consolidation and Presentation of Financial Statements [Abstract]</t>
        </is>
      </c>
    </row>
    <row r="3">
      <c r="A3" s="4" t="inlineStr">
        <is>
          <t>Number of locations | location</t>
        </is>
      </c>
      <c r="B3" s="5" t="n">
        <v>16</v>
      </c>
    </row>
    <row r="4">
      <c r="A4" s="4" t="inlineStr">
        <is>
          <t>Number of continents on which entity operates | continent</t>
        </is>
      </c>
      <c r="B4"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oncentrations of Credit Risk and Significant Customers (Details) - USD ($) $ in Thousands</t>
        </is>
      </c>
      <c r="B1" s="2" t="inlineStr">
        <is>
          <t>3 Months Ended</t>
        </is>
      </c>
      <c r="D1" s="2" t="inlineStr">
        <is>
          <t>6 Months Ended</t>
        </is>
      </c>
      <c r="F1" s="2" t="inlineStr">
        <is>
          <t>12 Months Ended</t>
        </is>
      </c>
    </row>
    <row r="2">
      <c r="B2" s="2" t="inlineStr">
        <is>
          <t>Sep. 24, 2021</t>
        </is>
      </c>
      <c r="C2" s="2" t="inlineStr">
        <is>
          <t>Sep. 25, 2020</t>
        </is>
      </c>
      <c r="D2" s="2" t="inlineStr">
        <is>
          <t>Sep. 24, 2021</t>
        </is>
      </c>
      <c r="E2" s="2" t="inlineStr">
        <is>
          <t>Sep. 25, 2020</t>
        </is>
      </c>
      <c r="F2" s="2" t="inlineStr">
        <is>
          <t>Mar. 26, 2021</t>
        </is>
      </c>
      <c r="G2" s="2" t="inlineStr">
        <is>
          <t>Mar. 27, 2021</t>
        </is>
      </c>
    </row>
    <row r="3">
      <c r="A3" s="3" t="inlineStr">
        <is>
          <t>Concentration Risk [Line Items]</t>
        </is>
      </c>
    </row>
    <row r="4">
      <c r="A4" s="4" t="inlineStr">
        <is>
          <t>Operating lease right-of-use assets</t>
        </is>
      </c>
      <c r="B4" s="6" t="n">
        <v>17054</v>
      </c>
      <c r="D4" s="6" t="n">
        <v>17054</v>
      </c>
      <c r="F4" s="6" t="n">
        <v>0</v>
      </c>
    </row>
    <row r="5">
      <c r="A5" s="4" t="inlineStr">
        <is>
          <t>Total operating lease liabilities</t>
        </is>
      </c>
      <c r="B5" s="6" t="n">
        <v>17316</v>
      </c>
      <c r="D5" s="6" t="n">
        <v>17316</v>
      </c>
    </row>
    <row r="6">
      <c r="A6" s="4" t="inlineStr">
        <is>
          <t>Accounting Standards Update 2016-02</t>
        </is>
      </c>
    </row>
    <row r="7">
      <c r="A7" s="3" t="inlineStr">
        <is>
          <t>Concentration Risk [Line Items]</t>
        </is>
      </c>
    </row>
    <row r="8">
      <c r="A8" s="4" t="inlineStr">
        <is>
          <t>Operating lease right-of-use assets</t>
        </is>
      </c>
      <c r="G8" s="6" t="n">
        <v>18403</v>
      </c>
    </row>
    <row r="9">
      <c r="A9" s="4" t="inlineStr">
        <is>
          <t>Total operating lease liabilities</t>
        </is>
      </c>
      <c r="G9" s="6" t="n">
        <v>18759</v>
      </c>
    </row>
    <row r="10">
      <c r="A10" s="4" t="inlineStr">
        <is>
          <t>Revenue Benchmark | Geographic Concentration Risk | Non-US</t>
        </is>
      </c>
    </row>
    <row r="11">
      <c r="A11" s="3" t="inlineStr">
        <is>
          <t>Concentration Risk [Line Items]</t>
        </is>
      </c>
    </row>
    <row r="12">
      <c r="A12" s="4" t="inlineStr">
        <is>
          <t>Concentration risk, percentage</t>
        </is>
      </c>
      <c r="B12" s="4" t="inlineStr">
        <is>
          <t>85.60%</t>
        </is>
      </c>
      <c r="C12" s="4" t="inlineStr">
        <is>
          <t>84.70%</t>
        </is>
      </c>
      <c r="D12" s="4" t="inlineStr">
        <is>
          <t>85.70%</t>
        </is>
      </c>
      <c r="E12" s="4" t="inlineStr">
        <is>
          <t>86.50%</t>
        </is>
      </c>
    </row>
    <row r="13">
      <c r="A13" s="4" t="inlineStr">
        <is>
          <t>Revenue Benchmark | Geographic Concentration Risk | Greater China</t>
        </is>
      </c>
    </row>
    <row r="14">
      <c r="A14" s="3" t="inlineStr">
        <is>
          <t>Concentration Risk [Line Items]</t>
        </is>
      </c>
    </row>
    <row r="15">
      <c r="A15" s="4" t="inlineStr">
        <is>
          <t>Concentration risk, percentage</t>
        </is>
      </c>
      <c r="B15" s="4" t="inlineStr">
        <is>
          <t>26.20%</t>
        </is>
      </c>
      <c r="C15" s="4" t="inlineStr">
        <is>
          <t>27.80%</t>
        </is>
      </c>
      <c r="D15" s="4" t="inlineStr">
        <is>
          <t>24.50%</t>
        </is>
      </c>
      <c r="E15" s="4" t="inlineStr">
        <is>
          <t>27.80%</t>
        </is>
      </c>
    </row>
    <row r="16">
      <c r="A16" s="4" t="inlineStr">
        <is>
          <t>Revenue Benchmark | Geographic Concentration Risk | Japan</t>
        </is>
      </c>
    </row>
    <row r="17">
      <c r="A17" s="3" t="inlineStr">
        <is>
          <t>Concentration Risk [Line Items]</t>
        </is>
      </c>
    </row>
    <row r="18">
      <c r="A18" s="4" t="inlineStr">
        <is>
          <t>Concentration risk, percentage</t>
        </is>
      </c>
      <c r="B18" s="4" t="inlineStr">
        <is>
          <t>19.20%</t>
        </is>
      </c>
      <c r="C18" s="4" t="inlineStr">
        <is>
          <t>16.40%</t>
        </is>
      </c>
      <c r="D18" s="4" t="inlineStr">
        <is>
          <t>19.00%</t>
        </is>
      </c>
      <c r="E18" s="4" t="inlineStr">
        <is>
          <t>18.30%</t>
        </is>
      </c>
    </row>
    <row r="19">
      <c r="A19" s="4" t="inlineStr">
        <is>
          <t>Revenue Benchmark | Geographic Concentration Risk | South Korea</t>
        </is>
      </c>
    </row>
    <row r="20">
      <c r="A20" s="3" t="inlineStr">
        <is>
          <t>Concentration Risk [Line Items]</t>
        </is>
      </c>
    </row>
    <row r="21">
      <c r="A21" s="4" t="inlineStr">
        <is>
          <t>Concentration risk, percentage</t>
        </is>
      </c>
      <c r="B21" s="4" t="inlineStr">
        <is>
          <t>10.20%</t>
        </is>
      </c>
      <c r="D21" s="4" t="inlineStr">
        <is>
          <t>10.90%</t>
        </is>
      </c>
      <c r="E21" s="4" t="inlineStr">
        <is>
          <t>10.40%</t>
        </is>
      </c>
    </row>
    <row r="22">
      <c r="A22" s="4" t="inlineStr">
        <is>
          <t>Sanken | Trade Accounts Receivable | Customer Concentration Risk</t>
        </is>
      </c>
    </row>
    <row r="23">
      <c r="A23" s="3" t="inlineStr">
        <is>
          <t>Concentration Risk [Line Items]</t>
        </is>
      </c>
    </row>
    <row r="24">
      <c r="A24" s="4" t="inlineStr">
        <is>
          <t>Concentration risk, percentage</t>
        </is>
      </c>
      <c r="D24" s="4" t="inlineStr">
        <is>
          <t>24.30%</t>
        </is>
      </c>
      <c r="F24" s="4" t="inlineStr">
        <is>
          <t>22.70%</t>
        </is>
      </c>
    </row>
    <row r="25">
      <c r="A25" s="4" t="inlineStr">
        <is>
          <t>Sanken | Revenue Benchmark | Customer Concentration Risk</t>
        </is>
      </c>
    </row>
    <row r="26">
      <c r="A26" s="3" t="inlineStr">
        <is>
          <t>Concentration Risk [Line Items]</t>
        </is>
      </c>
    </row>
    <row r="27">
      <c r="A27" s="4" t="inlineStr">
        <is>
          <t>Concentration risk, percentage</t>
        </is>
      </c>
      <c r="B27" s="4" t="inlineStr">
        <is>
          <t>19.20%</t>
        </is>
      </c>
      <c r="C27" s="4" t="inlineStr">
        <is>
          <t>16.50%</t>
        </is>
      </c>
      <c r="D27" s="4" t="inlineStr">
        <is>
          <t>19.00%</t>
        </is>
      </c>
      <c r="E27" s="4" t="inlineStr">
        <is>
          <t>18.3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Application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Disaggregation of Revenue [Line Items]</t>
        </is>
      </c>
    </row>
    <row r="4">
      <c r="A4" s="4" t="inlineStr">
        <is>
          <t>Total net sales</t>
        </is>
      </c>
      <c r="B4" s="6" t="n">
        <v>193610</v>
      </c>
      <c r="C4" s="6" t="n">
        <v>136649</v>
      </c>
      <c r="D4" s="6" t="n">
        <v>381752</v>
      </c>
      <c r="E4" s="6" t="n">
        <v>251650</v>
      </c>
    </row>
    <row r="5">
      <c r="A5" s="4" t="inlineStr">
        <is>
          <t>Automotive</t>
        </is>
      </c>
    </row>
    <row r="6">
      <c r="A6" s="3" t="inlineStr">
        <is>
          <t>Disaggregation of Revenue [Line Items]</t>
        </is>
      </c>
    </row>
    <row r="7">
      <c r="A7" s="4" t="inlineStr">
        <is>
          <t>Total net sales</t>
        </is>
      </c>
      <c r="B7" s="5" t="n">
        <v>126031</v>
      </c>
      <c r="C7" s="5" t="n">
        <v>89479</v>
      </c>
      <c r="D7" s="5" t="n">
        <v>259554</v>
      </c>
      <c r="E7" s="5" t="n">
        <v>165857</v>
      </c>
    </row>
    <row r="8">
      <c r="A8" s="4" t="inlineStr">
        <is>
          <t>Industrial</t>
        </is>
      </c>
    </row>
    <row r="9">
      <c r="A9" s="3" t="inlineStr">
        <is>
          <t>Disaggregation of Revenue [Line Items]</t>
        </is>
      </c>
    </row>
    <row r="10">
      <c r="A10" s="4" t="inlineStr">
        <is>
          <t>Total net sales</t>
        </is>
      </c>
      <c r="B10" s="5" t="n">
        <v>36321</v>
      </c>
      <c r="C10" s="5" t="n">
        <v>21650</v>
      </c>
      <c r="D10" s="5" t="n">
        <v>66630</v>
      </c>
      <c r="E10" s="5" t="n">
        <v>42056</v>
      </c>
    </row>
    <row r="11">
      <c r="A11" s="4" t="inlineStr">
        <is>
          <t>Other</t>
        </is>
      </c>
    </row>
    <row r="12">
      <c r="A12" s="3" t="inlineStr">
        <is>
          <t>Disaggregation of Revenue [Line Items]</t>
        </is>
      </c>
    </row>
    <row r="13">
      <c r="A13" s="4" t="inlineStr">
        <is>
          <t>Total net sales</t>
        </is>
      </c>
      <c r="B13" s="6" t="n">
        <v>31258</v>
      </c>
      <c r="C13" s="6" t="n">
        <v>25520</v>
      </c>
      <c r="D13" s="6" t="n">
        <v>55568</v>
      </c>
      <c r="E13" s="6" t="n">
        <v>437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Product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Disaggregation of Revenue [Line Items]</t>
        </is>
      </c>
    </row>
    <row r="4">
      <c r="A4" s="4" t="inlineStr">
        <is>
          <t>Total net sales</t>
        </is>
      </c>
      <c r="B4" s="6" t="n">
        <v>193610</v>
      </c>
      <c r="C4" s="6" t="n">
        <v>136649</v>
      </c>
      <c r="D4" s="6" t="n">
        <v>381752</v>
      </c>
      <c r="E4" s="6" t="n">
        <v>251650</v>
      </c>
    </row>
    <row r="5">
      <c r="A5" s="4" t="inlineStr">
        <is>
          <t>Power integrated circuits</t>
        </is>
      </c>
    </row>
    <row r="6">
      <c r="A6" s="3" t="inlineStr">
        <is>
          <t>Disaggregation of Revenue [Line Items]</t>
        </is>
      </c>
    </row>
    <row r="7">
      <c r="A7" s="4" t="inlineStr">
        <is>
          <t>Total net sales</t>
        </is>
      </c>
      <c r="B7" s="5" t="n">
        <v>65523</v>
      </c>
      <c r="C7" s="5" t="n">
        <v>50271</v>
      </c>
      <c r="D7" s="5" t="n">
        <v>132195</v>
      </c>
      <c r="E7" s="5" t="n">
        <v>91870</v>
      </c>
    </row>
    <row r="8">
      <c r="A8" s="4" t="inlineStr">
        <is>
          <t>Magnetic sensors</t>
        </is>
      </c>
    </row>
    <row r="9">
      <c r="A9" s="3" t="inlineStr">
        <is>
          <t>Disaggregation of Revenue [Line Items]</t>
        </is>
      </c>
    </row>
    <row r="10">
      <c r="A10" s="4" t="inlineStr">
        <is>
          <t>Total net sales</t>
        </is>
      </c>
      <c r="B10" s="5" t="n">
        <v>127621</v>
      </c>
      <c r="C10" s="5" t="n">
        <v>86097</v>
      </c>
      <c r="D10" s="5" t="n">
        <v>248263</v>
      </c>
      <c r="E10" s="5" t="n">
        <v>159499</v>
      </c>
    </row>
    <row r="11">
      <c r="A11" s="4" t="inlineStr">
        <is>
          <t>Photonics</t>
        </is>
      </c>
    </row>
    <row r="12">
      <c r="A12" s="3" t="inlineStr">
        <is>
          <t>Disaggregation of Revenue [Line Items]</t>
        </is>
      </c>
    </row>
    <row r="13">
      <c r="A13" s="4" t="inlineStr">
        <is>
          <t>Total net sales</t>
        </is>
      </c>
      <c r="B13" s="6" t="n">
        <v>466</v>
      </c>
      <c r="C13" s="6" t="n">
        <v>281</v>
      </c>
      <c r="D13" s="6" t="n">
        <v>1294</v>
      </c>
      <c r="E13" s="6" t="n">
        <v>2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Geography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Disaggregation of Revenue [Line Items]</t>
        </is>
      </c>
    </row>
    <row r="4">
      <c r="A4" s="4" t="inlineStr">
        <is>
          <t>Total net sales</t>
        </is>
      </c>
      <c r="B4" s="6" t="n">
        <v>193610</v>
      </c>
      <c r="C4" s="6" t="n">
        <v>136649</v>
      </c>
      <c r="D4" s="6" t="n">
        <v>381752</v>
      </c>
      <c r="E4" s="6" t="n">
        <v>251650</v>
      </c>
    </row>
    <row r="5">
      <c r="A5" s="4" t="inlineStr">
        <is>
          <t>United States</t>
        </is>
      </c>
    </row>
    <row r="6">
      <c r="A6" s="3" t="inlineStr">
        <is>
          <t>Disaggregation of Revenue [Line Items]</t>
        </is>
      </c>
    </row>
    <row r="7">
      <c r="A7" s="4" t="inlineStr">
        <is>
          <t>Total net sales</t>
        </is>
      </c>
      <c r="B7" s="5" t="n">
        <v>27785</v>
      </c>
      <c r="C7" s="5" t="n">
        <v>20962</v>
      </c>
      <c r="D7" s="5" t="n">
        <v>54626</v>
      </c>
      <c r="E7" s="5" t="n">
        <v>33958</v>
      </c>
    </row>
    <row r="8">
      <c r="A8" s="4" t="inlineStr">
        <is>
          <t>Other Americas</t>
        </is>
      </c>
    </row>
    <row r="9">
      <c r="A9" s="3" t="inlineStr">
        <is>
          <t>Disaggregation of Revenue [Line Items]</t>
        </is>
      </c>
    </row>
    <row r="10">
      <c r="A10" s="4" t="inlineStr">
        <is>
          <t>Total net sales</t>
        </is>
      </c>
      <c r="B10" s="5" t="n">
        <v>5427</v>
      </c>
      <c r="C10" s="5" t="n">
        <v>3249</v>
      </c>
      <c r="D10" s="5" t="n">
        <v>11776</v>
      </c>
      <c r="E10" s="5" t="n">
        <v>5177</v>
      </c>
    </row>
    <row r="11">
      <c r="A11" s="4" t="inlineStr">
        <is>
          <t>Europe</t>
        </is>
      </c>
    </row>
    <row r="12">
      <c r="A12" s="3" t="inlineStr">
        <is>
          <t>Disaggregation of Revenue [Line Items]</t>
        </is>
      </c>
    </row>
    <row r="13">
      <c r="A13" s="4" t="inlineStr">
        <is>
          <t>Total net sales</t>
        </is>
      </c>
      <c r="B13" s="5" t="n">
        <v>32466</v>
      </c>
      <c r="C13" s="5" t="n">
        <v>24374</v>
      </c>
      <c r="D13" s="5" t="n">
        <v>67217</v>
      </c>
      <c r="E13" s="5" t="n">
        <v>42220</v>
      </c>
    </row>
    <row r="14">
      <c r="A14" s="4" t="inlineStr">
        <is>
          <t>Japan</t>
        </is>
      </c>
    </row>
    <row r="15">
      <c r="A15" s="3" t="inlineStr">
        <is>
          <t>Disaggregation of Revenue [Line Items]</t>
        </is>
      </c>
    </row>
    <row r="16">
      <c r="A16" s="4" t="inlineStr">
        <is>
          <t>Total net sales</t>
        </is>
      </c>
      <c r="B16" s="5" t="n">
        <v>37165</v>
      </c>
      <c r="C16" s="5" t="n">
        <v>22511</v>
      </c>
      <c r="D16" s="5" t="n">
        <v>72618</v>
      </c>
      <c r="E16" s="5" t="n">
        <v>46131</v>
      </c>
    </row>
    <row r="17">
      <c r="A17" s="4" t="inlineStr">
        <is>
          <t>Greater China</t>
        </is>
      </c>
    </row>
    <row r="18">
      <c r="A18" s="3" t="inlineStr">
        <is>
          <t>Disaggregation of Revenue [Line Items]</t>
        </is>
      </c>
    </row>
    <row r="19">
      <c r="A19" s="4" t="inlineStr">
        <is>
          <t>Total net sales</t>
        </is>
      </c>
      <c r="B19" s="5" t="n">
        <v>50683</v>
      </c>
      <c r="C19" s="5" t="n">
        <v>37935</v>
      </c>
      <c r="D19" s="5" t="n">
        <v>93462</v>
      </c>
      <c r="E19" s="5" t="n">
        <v>70006</v>
      </c>
    </row>
    <row r="20">
      <c r="A20" s="4" t="inlineStr">
        <is>
          <t>South Korea</t>
        </is>
      </c>
    </row>
    <row r="21">
      <c r="A21" s="3" t="inlineStr">
        <is>
          <t>Disaggregation of Revenue [Line Items]</t>
        </is>
      </c>
    </row>
    <row r="22">
      <c r="A22" s="4" t="inlineStr">
        <is>
          <t>Total net sales</t>
        </is>
      </c>
      <c r="B22" s="5" t="n">
        <v>19746</v>
      </c>
      <c r="C22" s="5" t="n">
        <v>12515</v>
      </c>
      <c r="D22" s="5" t="n">
        <v>41679</v>
      </c>
      <c r="E22" s="5" t="n">
        <v>26127</v>
      </c>
    </row>
    <row r="23">
      <c r="A23" s="4" t="inlineStr">
        <is>
          <t>Other Asia</t>
        </is>
      </c>
    </row>
    <row r="24">
      <c r="A24" s="3" t="inlineStr">
        <is>
          <t>Disaggregation of Revenue [Line Items]</t>
        </is>
      </c>
    </row>
    <row r="25">
      <c r="A25" s="4" t="inlineStr">
        <is>
          <t>Total net sales</t>
        </is>
      </c>
      <c r="B25" s="6" t="n">
        <v>20338</v>
      </c>
      <c r="C25" s="6" t="n">
        <v>15103</v>
      </c>
      <c r="D25" s="6" t="n">
        <v>40374</v>
      </c>
      <c r="E25" s="6" t="n">
        <v>280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Additional Information (Details) - USD ($) $ in Thousands</t>
        </is>
      </c>
      <c r="B1" s="2" t="inlineStr">
        <is>
          <t>6 Months Ended</t>
        </is>
      </c>
    </row>
    <row r="2">
      <c r="B2" s="2" t="inlineStr">
        <is>
          <t>Sep. 24, 2021</t>
        </is>
      </c>
      <c r="C2" s="2" t="inlineStr">
        <is>
          <t>Sep. 25, 2020</t>
        </is>
      </c>
      <c r="D2" s="2" t="inlineStr">
        <is>
          <t>Mar. 26, 2021</t>
        </is>
      </c>
    </row>
    <row r="3">
      <c r="A3" s="3" t="inlineStr">
        <is>
          <t>Revenue from Contract with Customer [Abstract]</t>
        </is>
      </c>
    </row>
    <row r="4">
      <c r="A4" s="4" t="inlineStr">
        <is>
          <t>Trade accounts receivable, returns, credits issued, and price protection adjustments, current</t>
        </is>
      </c>
      <c r="B4" s="6" t="n">
        <v>17583</v>
      </c>
      <c r="D4" s="6" t="n">
        <v>15412</v>
      </c>
    </row>
    <row r="5">
      <c r="A5" s="4" t="inlineStr">
        <is>
          <t>Trade accounts receivable, returns, credits issued, and price protection adjustments expense (credit)</t>
        </is>
      </c>
      <c r="B5" s="6" t="n">
        <v>2171</v>
      </c>
      <c r="C5" s="6" t="n">
        <v>18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Sep. 24, 2021</t>
        </is>
      </c>
      <c r="C1" s="2" t="inlineStr">
        <is>
          <t>Mar. 26, 2021</t>
        </is>
      </c>
    </row>
    <row r="2">
      <c r="A2" s="3" t="inlineStr">
        <is>
          <t>Assets:</t>
        </is>
      </c>
    </row>
    <row r="3">
      <c r="A3" s="4" t="inlineStr">
        <is>
          <t>Total assets</t>
        </is>
      </c>
      <c r="B3" s="6" t="n">
        <v>28733</v>
      </c>
      <c r="C3" s="6" t="n">
        <v>22988</v>
      </c>
    </row>
    <row r="4">
      <c r="A4" s="3" t="inlineStr">
        <is>
          <t>Liabilities:</t>
        </is>
      </c>
    </row>
    <row r="5">
      <c r="A5" s="4" t="inlineStr">
        <is>
          <t>Contingent consideration</t>
        </is>
      </c>
      <c r="B5" s="5" t="n">
        <v>5400</v>
      </c>
      <c r="C5" s="5" t="n">
        <v>4800</v>
      </c>
    </row>
    <row r="6">
      <c r="A6" s="4" t="inlineStr">
        <is>
          <t>Total liabilities</t>
        </is>
      </c>
      <c r="B6" s="5" t="n">
        <v>5400</v>
      </c>
      <c r="C6" s="5" t="n">
        <v>4800</v>
      </c>
    </row>
    <row r="7">
      <c r="A7" s="4" t="inlineStr">
        <is>
          <t>Level 1</t>
        </is>
      </c>
    </row>
    <row r="8">
      <c r="A8" s="3" t="inlineStr">
        <is>
          <t>Assets:</t>
        </is>
      </c>
    </row>
    <row r="9">
      <c r="A9" s="4" t="inlineStr">
        <is>
          <t>Total assets</t>
        </is>
      </c>
      <c r="B9" s="5" t="n">
        <v>28733</v>
      </c>
      <c r="C9" s="5" t="n">
        <v>22988</v>
      </c>
    </row>
    <row r="10">
      <c r="A10" s="3" t="inlineStr">
        <is>
          <t>Liabilities:</t>
        </is>
      </c>
    </row>
    <row r="11">
      <c r="A11" s="4" t="inlineStr">
        <is>
          <t>Contingent consideration</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Total assets</t>
        </is>
      </c>
      <c r="B15" s="5" t="n">
        <v>0</v>
      </c>
      <c r="C15" s="5" t="n">
        <v>0</v>
      </c>
    </row>
    <row r="16">
      <c r="A16" s="3" t="inlineStr">
        <is>
          <t>Liabilities:</t>
        </is>
      </c>
    </row>
    <row r="17">
      <c r="A17" s="4" t="inlineStr">
        <is>
          <t>Contingent consideration</t>
        </is>
      </c>
      <c r="B17" s="5" t="n">
        <v>0</v>
      </c>
      <c r="C17" s="5" t="n">
        <v>0</v>
      </c>
    </row>
    <row r="18">
      <c r="A18" s="4" t="inlineStr">
        <is>
          <t>Total liabilities</t>
        </is>
      </c>
      <c r="B18" s="5" t="n">
        <v>0</v>
      </c>
      <c r="C18" s="5" t="n">
        <v>0</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Contingent consideration</t>
        </is>
      </c>
      <c r="B23" s="5" t="n">
        <v>5400</v>
      </c>
      <c r="C23" s="5" t="n">
        <v>4800</v>
      </c>
    </row>
    <row r="24">
      <c r="A24" s="4" t="inlineStr">
        <is>
          <t>Total liabilities</t>
        </is>
      </c>
      <c r="B24" s="5" t="n">
        <v>5400</v>
      </c>
      <c r="C24" s="5" t="n">
        <v>4800</v>
      </c>
    </row>
    <row r="25">
      <c r="A25" s="4" t="inlineStr">
        <is>
          <t>Money market fund deposits</t>
        </is>
      </c>
    </row>
    <row r="26">
      <c r="A26" s="3" t="inlineStr">
        <is>
          <t>Assets:</t>
        </is>
      </c>
    </row>
    <row r="27">
      <c r="A27" s="4" t="inlineStr">
        <is>
          <t>Cash and cash equivalents</t>
        </is>
      </c>
      <c r="B27" s="5" t="n">
        <v>16341</v>
      </c>
      <c r="C27" s="5" t="n">
        <v>16327</v>
      </c>
    </row>
    <row r="28">
      <c r="A28" s="4" t="inlineStr">
        <is>
          <t>Restricted cash</t>
        </is>
      </c>
      <c r="B28" s="5" t="n">
        <v>7105</v>
      </c>
      <c r="C28" s="5" t="n">
        <v>6661</v>
      </c>
    </row>
    <row r="29">
      <c r="A29" s="4" t="inlineStr">
        <is>
          <t>Investments in marketable securities</t>
        </is>
      </c>
      <c r="B29" s="5" t="n">
        <v>5287</v>
      </c>
    </row>
    <row r="30">
      <c r="A30" s="4" t="inlineStr">
        <is>
          <t>Money market fund deposits | Level 1</t>
        </is>
      </c>
    </row>
    <row r="31">
      <c r="A31" s="3" t="inlineStr">
        <is>
          <t>Assets:</t>
        </is>
      </c>
    </row>
    <row r="32">
      <c r="A32" s="4" t="inlineStr">
        <is>
          <t>Cash and cash equivalents</t>
        </is>
      </c>
      <c r="B32" s="5" t="n">
        <v>16341</v>
      </c>
      <c r="C32" s="5" t="n">
        <v>16327</v>
      </c>
    </row>
    <row r="33">
      <c r="A33" s="4" t="inlineStr">
        <is>
          <t>Restricted cash</t>
        </is>
      </c>
      <c r="B33" s="5" t="n">
        <v>7105</v>
      </c>
      <c r="C33" s="5" t="n">
        <v>6661</v>
      </c>
    </row>
    <row r="34">
      <c r="A34" s="4" t="inlineStr">
        <is>
          <t>Investments in marketable securities</t>
        </is>
      </c>
      <c r="B34" s="5" t="n">
        <v>5287</v>
      </c>
    </row>
    <row r="35">
      <c r="A35" s="4" t="inlineStr">
        <is>
          <t>Money market fund deposits | Level 2</t>
        </is>
      </c>
    </row>
    <row r="36">
      <c r="A36" s="3" t="inlineStr">
        <is>
          <t>Assets:</t>
        </is>
      </c>
    </row>
    <row r="37">
      <c r="A37" s="4" t="inlineStr">
        <is>
          <t>Cash and cash equivalents</t>
        </is>
      </c>
      <c r="B37" s="5" t="n">
        <v>0</v>
      </c>
      <c r="C37" s="5" t="n">
        <v>0</v>
      </c>
    </row>
    <row r="38">
      <c r="A38" s="4" t="inlineStr">
        <is>
          <t>Restricted cash</t>
        </is>
      </c>
      <c r="B38" s="5" t="n">
        <v>0</v>
      </c>
      <c r="C38" s="5" t="n">
        <v>0</v>
      </c>
    </row>
    <row r="39">
      <c r="A39" s="4" t="inlineStr">
        <is>
          <t>Investments in marketable securities</t>
        </is>
      </c>
      <c r="B39" s="5" t="n">
        <v>0</v>
      </c>
    </row>
    <row r="40">
      <c r="A40" s="4" t="inlineStr">
        <is>
          <t>Money market fund deposits | Level 3</t>
        </is>
      </c>
    </row>
    <row r="41">
      <c r="A41" s="3" t="inlineStr">
        <is>
          <t>Assets:</t>
        </is>
      </c>
    </row>
    <row r="42">
      <c r="A42" s="4" t="inlineStr">
        <is>
          <t>Cash and cash equivalents</t>
        </is>
      </c>
      <c r="B42" s="5" t="n">
        <v>0</v>
      </c>
      <c r="C42" s="5" t="n">
        <v>0</v>
      </c>
    </row>
    <row r="43">
      <c r="A43" s="4" t="inlineStr">
        <is>
          <t>Restricted cash</t>
        </is>
      </c>
      <c r="B43" s="5" t="n">
        <v>0</v>
      </c>
      <c r="C43" s="6" t="n">
        <v>0</v>
      </c>
    </row>
    <row r="44">
      <c r="A44" s="4" t="inlineStr">
        <is>
          <t>Investments in marketable securities</t>
        </is>
      </c>
      <c r="B4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Statement of Comprehensive Income [Abstract]</t>
        </is>
      </c>
    </row>
    <row r="4">
      <c r="A4" s="4" t="inlineStr">
        <is>
          <t>Net income</t>
        </is>
      </c>
      <c r="B4" s="6" t="n">
        <v>33223</v>
      </c>
      <c r="C4" s="6" t="n">
        <v>9618</v>
      </c>
      <c r="D4" s="6" t="n">
        <v>60930</v>
      </c>
      <c r="E4" s="6" t="n">
        <v>14472</v>
      </c>
    </row>
    <row r="5">
      <c r="A5" s="4" t="inlineStr">
        <is>
          <t>Net income attributable to non-controlling interests</t>
        </is>
      </c>
      <c r="B5" s="5" t="n">
        <v>37</v>
      </c>
      <c r="C5" s="5" t="n">
        <v>34</v>
      </c>
      <c r="D5" s="5" t="n">
        <v>75</v>
      </c>
      <c r="E5" s="5" t="n">
        <v>68</v>
      </c>
    </row>
    <row r="6">
      <c r="A6" s="4" t="inlineStr">
        <is>
          <t>Net income attributable to Allegro MicroSystems, Inc.</t>
        </is>
      </c>
      <c r="B6" s="5" t="n">
        <v>33186</v>
      </c>
      <c r="C6" s="5" t="n">
        <v>9584</v>
      </c>
      <c r="D6" s="5" t="n">
        <v>60855</v>
      </c>
      <c r="E6" s="5" t="n">
        <v>14404</v>
      </c>
    </row>
    <row r="7">
      <c r="A7" s="3" t="inlineStr">
        <is>
          <t>Other comprehensive (loss) income:</t>
        </is>
      </c>
    </row>
    <row r="8">
      <c r="A8" s="4" t="inlineStr">
        <is>
          <t>Foreign currency translation adjustment</t>
        </is>
      </c>
      <c r="B8" s="5" t="n">
        <v>-3537</v>
      </c>
      <c r="C8" s="5" t="n">
        <v>1900</v>
      </c>
      <c r="D8" s="5" t="n">
        <v>-3567</v>
      </c>
      <c r="E8" s="5" t="n">
        <v>6180</v>
      </c>
    </row>
    <row r="9">
      <c r="A9" s="4" t="inlineStr">
        <is>
          <t>Net actuarial loss amortization of net transition obligation and prior service costs related to defined benefit plans, net of tax</t>
        </is>
      </c>
      <c r="B9" s="5" t="n">
        <v>0</v>
      </c>
      <c r="C9" s="5" t="n">
        <v>0</v>
      </c>
      <c r="D9" s="5" t="n">
        <v>0</v>
      </c>
      <c r="E9" s="5" t="n">
        <v>-313</v>
      </c>
    </row>
    <row r="10">
      <c r="A10" s="4" t="inlineStr">
        <is>
          <t>Comprehensive income</t>
        </is>
      </c>
      <c r="B10" s="5" t="n">
        <v>29649</v>
      </c>
      <c r="C10" s="5" t="n">
        <v>11484</v>
      </c>
      <c r="D10" s="5" t="n">
        <v>57288</v>
      </c>
      <c r="E10" s="5" t="n">
        <v>20271</v>
      </c>
    </row>
    <row r="11">
      <c r="A11" s="4" t="inlineStr">
        <is>
          <t>Other comprehensive loss (income) attributable to non-controlling interest</t>
        </is>
      </c>
      <c r="B11" s="5" t="n">
        <v>34</v>
      </c>
      <c r="C11" s="5" t="n">
        <v>-31</v>
      </c>
      <c r="D11" s="5" t="n">
        <v>64</v>
      </c>
      <c r="E11" s="5" t="n">
        <v>-24</v>
      </c>
    </row>
    <row r="12">
      <c r="A12" s="4" t="inlineStr">
        <is>
          <t>Comprehensive income attributable to Allegro MicroSystems, Inc.</t>
        </is>
      </c>
      <c r="B12" s="6" t="n">
        <v>29683</v>
      </c>
      <c r="C12" s="6" t="n">
        <v>11453</v>
      </c>
      <c r="D12" s="6" t="n">
        <v>57352</v>
      </c>
      <c r="E12" s="6" t="n">
        <v>20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realized Gains and Losses on Marketable Securities with a Readily Determinable Fair Value (Details) $ in Thousands</t>
        </is>
      </c>
      <c r="B1" s="2" t="inlineStr">
        <is>
          <t>6 Months Ended</t>
        </is>
      </c>
    </row>
    <row r="2">
      <c r="B2" s="2" t="inlineStr">
        <is>
          <t>Sep. 24, 2021USD ($)</t>
        </is>
      </c>
    </row>
    <row r="3">
      <c r="A3" s="3" t="inlineStr">
        <is>
          <t>Fair Value Disclosures [Abstract]</t>
        </is>
      </c>
    </row>
    <row r="4">
      <c r="A4" s="4" t="inlineStr">
        <is>
          <t>Net gains and losses recognized during the period on equity securities</t>
        </is>
      </c>
      <c r="B4" s="6" t="n">
        <v>978</v>
      </c>
    </row>
    <row r="5">
      <c r="A5" s="4" t="inlineStr">
        <is>
          <t>Less: Net gains and losses recognized during the period on equity securities sold during the period</t>
        </is>
      </c>
      <c r="B5" s="5" t="n">
        <v>0</v>
      </c>
    </row>
    <row r="6">
      <c r="A6" s="4" t="inlineStr">
        <is>
          <t>Unrealized gains and losses recognized during the reporting period on equity securities still held at the reporting date</t>
        </is>
      </c>
      <c r="B6" s="6" t="n">
        <v>9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 Narrative (Details) $ in Thousands</t>
        </is>
      </c>
      <c r="B1" s="2" t="inlineStr">
        <is>
          <t>6 Months Ended</t>
        </is>
      </c>
    </row>
    <row r="2">
      <c r="B2" s="2" t="inlineStr">
        <is>
          <t>Sep. 24, 2021USD ($)</t>
        </is>
      </c>
    </row>
    <row r="3">
      <c r="A3" s="3" t="inlineStr">
        <is>
          <t>Fair Value Disclosures [Abstract]</t>
        </is>
      </c>
    </row>
    <row r="4">
      <c r="A4" s="4" t="inlineStr">
        <is>
          <t>Unrealized foreign currency exchange losses on equity securities</t>
        </is>
      </c>
      <c r="B4"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evel 3 Contingent Consideration (Details) - Fair Value, Recurring - Level 3 - Contingent Consideration Liability $ in Thousands</t>
        </is>
      </c>
      <c r="B1" s="2" t="inlineStr">
        <is>
          <t>6 Months Ended</t>
        </is>
      </c>
    </row>
    <row r="2">
      <c r="B2" s="2" t="inlineStr">
        <is>
          <t>Sep. 24, 2021USD ($)</t>
        </is>
      </c>
    </row>
    <row r="3">
      <c r="A3" s="3" t="inlineStr">
        <is>
          <t>Fair Value, Liabilities Measured on Recurring Basis, Unobservable Input Reconciliation, Calculation [Roll Forward]</t>
        </is>
      </c>
    </row>
    <row r="4">
      <c r="A4" s="4" t="inlineStr">
        <is>
          <t>Beginning balance</t>
        </is>
      </c>
      <c r="B4" s="6" t="n">
        <v>4800</v>
      </c>
    </row>
    <row r="5">
      <c r="A5" s="4" t="inlineStr">
        <is>
          <t>Change in fair value of contingent consideration</t>
        </is>
      </c>
      <c r="B5" s="5" t="n">
        <v>600</v>
      </c>
    </row>
    <row r="6">
      <c r="A6" s="4" t="inlineStr">
        <is>
          <t>Ending balance</t>
        </is>
      </c>
      <c r="B6" s="6" t="n">
        <v>5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Sep. 24, 2021</t>
        </is>
      </c>
      <c r="C1" s="2" t="inlineStr">
        <is>
          <t>Mar. 26, 2021</t>
        </is>
      </c>
      <c r="D1" s="2" t="inlineStr">
        <is>
          <t>Sep. 25, 2020</t>
        </is>
      </c>
      <c r="E1" s="2" t="inlineStr">
        <is>
          <t>Mar. 27, 2020</t>
        </is>
      </c>
    </row>
    <row r="2">
      <c r="A2" s="3" t="inlineStr">
        <is>
          <t>Receivables [Abstract]</t>
        </is>
      </c>
    </row>
    <row r="3">
      <c r="A3" s="4" t="inlineStr">
        <is>
          <t>Trade accounts receivable</t>
        </is>
      </c>
      <c r="B3" s="6" t="n">
        <v>115274</v>
      </c>
      <c r="C3" s="6" t="n">
        <v>108546</v>
      </c>
    </row>
    <row r="4">
      <c r="A4" s="3" t="inlineStr">
        <is>
          <t>Less:</t>
        </is>
      </c>
    </row>
    <row r="5">
      <c r="A5" s="4" t="inlineStr">
        <is>
          <t>Provision for expected credit losses and allowance for doubtful accounts</t>
        </is>
      </c>
      <c r="B5" s="5" t="n">
        <v>-176</v>
      </c>
      <c r="C5" s="5" t="n">
        <v>-138</v>
      </c>
      <c r="D5" s="6" t="n">
        <v>-338</v>
      </c>
      <c r="E5" s="6" t="n">
        <v>-288</v>
      </c>
    </row>
    <row r="6">
      <c r="A6" s="4" t="inlineStr">
        <is>
          <t>Returns and sales allowances</t>
        </is>
      </c>
      <c r="B6" s="5" t="n">
        <v>-17407</v>
      </c>
      <c r="C6" s="5" t="n">
        <v>-15274</v>
      </c>
      <c r="D6" s="6" t="n">
        <v>-18999</v>
      </c>
      <c r="E6" s="6" t="n">
        <v>-17185</v>
      </c>
    </row>
    <row r="7">
      <c r="A7" s="4" t="inlineStr">
        <is>
          <t>Related party trade accounts receivable</t>
        </is>
      </c>
      <c r="B7" s="5" t="n">
        <v>-23720</v>
      </c>
      <c r="C7" s="5" t="n">
        <v>-23634</v>
      </c>
    </row>
    <row r="8">
      <c r="A8" s="4" t="inlineStr">
        <is>
          <t>Trade accounts receivable, net</t>
        </is>
      </c>
      <c r="B8" s="6" t="n">
        <v>73971</v>
      </c>
      <c r="C8" s="6" t="n">
        <v>6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6 Months Ended</t>
        </is>
      </c>
    </row>
    <row r="2">
      <c r="B2" s="2" t="inlineStr">
        <is>
          <t>Sep. 24, 2021</t>
        </is>
      </c>
      <c r="C2" s="2" t="inlineStr">
        <is>
          <t>Sep. 25, 2020</t>
        </is>
      </c>
    </row>
    <row r="3">
      <c r="A3" s="3" t="inlineStr">
        <is>
          <t>Allowance for Doubtful Accounts</t>
        </is>
      </c>
    </row>
    <row r="4">
      <c r="A4" s="4" t="inlineStr">
        <is>
          <t>Balance at the beginning of the period</t>
        </is>
      </c>
      <c r="B4" s="6" t="n">
        <v>138</v>
      </c>
      <c r="C4" s="6" t="n">
        <v>288</v>
      </c>
    </row>
    <row r="5">
      <c r="A5" s="4" t="inlineStr">
        <is>
          <t>Charged to costs and expenses or revenue</t>
        </is>
      </c>
      <c r="B5" s="5" t="n">
        <v>38</v>
      </c>
      <c r="C5" s="5" t="n">
        <v>50</v>
      </c>
    </row>
    <row r="6">
      <c r="A6" s="4" t="inlineStr">
        <is>
          <t>Write-offs, net of recoveries</t>
        </is>
      </c>
      <c r="B6" s="5" t="n">
        <v>0</v>
      </c>
      <c r="C6" s="5" t="n">
        <v>0</v>
      </c>
    </row>
    <row r="7">
      <c r="A7" s="4" t="inlineStr">
        <is>
          <t>Balance at the end of the period</t>
        </is>
      </c>
      <c r="B7" s="5" t="n">
        <v>176</v>
      </c>
      <c r="C7" s="5" t="n">
        <v>338</v>
      </c>
    </row>
    <row r="8">
      <c r="A8" s="3" t="inlineStr">
        <is>
          <t>Returns and Sales Allowances</t>
        </is>
      </c>
    </row>
    <row r="9">
      <c r="A9" s="4" t="inlineStr">
        <is>
          <t>Balance at the beginning of the period</t>
        </is>
      </c>
      <c r="B9" s="5" t="n">
        <v>15274</v>
      </c>
      <c r="C9" s="5" t="n">
        <v>17185</v>
      </c>
    </row>
    <row r="10">
      <c r="A10" s="4" t="inlineStr">
        <is>
          <t>Charged to costs and expenses or revenue</t>
        </is>
      </c>
      <c r="B10" s="5" t="n">
        <v>82365</v>
      </c>
      <c r="C10" s="5" t="n">
        <v>64316</v>
      </c>
    </row>
    <row r="11">
      <c r="A11" s="4" t="inlineStr">
        <is>
          <t>Write-offs, net of recoveries</t>
        </is>
      </c>
      <c r="B11" s="5" t="n">
        <v>-80232</v>
      </c>
      <c r="C11" s="5" t="n">
        <v>-62502</v>
      </c>
    </row>
    <row r="12">
      <c r="A12" s="4" t="inlineStr">
        <is>
          <t>Balance at the end of the period</t>
        </is>
      </c>
      <c r="B12" s="5" t="n">
        <v>17407</v>
      </c>
      <c r="C12" s="5" t="n">
        <v>18999</v>
      </c>
    </row>
    <row r="13">
      <c r="A13" s="3" t="inlineStr">
        <is>
          <t>Total</t>
        </is>
      </c>
    </row>
    <row r="14">
      <c r="A14" s="4" t="inlineStr">
        <is>
          <t>Balance at the beginning of the period</t>
        </is>
      </c>
      <c r="B14" s="5" t="n">
        <v>15412</v>
      </c>
      <c r="C14" s="5" t="n">
        <v>17473</v>
      </c>
    </row>
    <row r="15">
      <c r="A15" s="4" t="inlineStr">
        <is>
          <t>Charged to costs and expenses or revenue</t>
        </is>
      </c>
      <c r="B15" s="5" t="n">
        <v>82403</v>
      </c>
      <c r="C15" s="5" t="n">
        <v>64366</v>
      </c>
    </row>
    <row r="16">
      <c r="A16" s="4" t="inlineStr">
        <is>
          <t>Write-offs, net of recoveries</t>
        </is>
      </c>
      <c r="B16" s="5" t="n">
        <v>-80232</v>
      </c>
      <c r="C16" s="5" t="n">
        <v>-62502</v>
      </c>
    </row>
    <row r="17">
      <c r="A17" s="4" t="inlineStr">
        <is>
          <t>Balance at the end of the period</t>
        </is>
      </c>
      <c r="B17" s="6" t="n">
        <v>17583</v>
      </c>
      <c r="C17" s="6" t="n">
        <v>193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4, 2021</t>
        </is>
      </c>
      <c r="C1" s="2" t="inlineStr">
        <is>
          <t>Mar. 26, 2021</t>
        </is>
      </c>
    </row>
    <row r="2">
      <c r="A2" s="3" t="inlineStr">
        <is>
          <t>Inventory Disclosure [Abstract]</t>
        </is>
      </c>
    </row>
    <row r="3">
      <c r="A3" s="4" t="inlineStr">
        <is>
          <t>Raw materials and supplies</t>
        </is>
      </c>
      <c r="B3" s="6" t="n">
        <v>10265</v>
      </c>
      <c r="C3" s="6" t="n">
        <v>9629</v>
      </c>
    </row>
    <row r="4">
      <c r="A4" s="4" t="inlineStr">
        <is>
          <t>Work in process</t>
        </is>
      </c>
      <c r="B4" s="5" t="n">
        <v>43964</v>
      </c>
      <c r="C4" s="5" t="n">
        <v>50095</v>
      </c>
    </row>
    <row r="5">
      <c r="A5" s="4" t="inlineStr">
        <is>
          <t>Finished goods</t>
        </is>
      </c>
      <c r="B5" s="5" t="n">
        <v>23813</v>
      </c>
      <c r="C5" s="5" t="n">
        <v>27774</v>
      </c>
    </row>
    <row r="6">
      <c r="A6" s="4" t="inlineStr">
        <is>
          <t>Total</t>
        </is>
      </c>
      <c r="B6" s="6" t="n">
        <v>78042</v>
      </c>
      <c r="C6" s="6" t="n">
        <v>87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Inventory Disclosure [Abstract]</t>
        </is>
      </c>
    </row>
    <row r="4">
      <c r="A4" s="4" t="inlineStr">
        <is>
          <t>Recorded inventory provisions</t>
        </is>
      </c>
      <c r="B4" s="6" t="n">
        <v>1852</v>
      </c>
      <c r="C4" s="6" t="n">
        <v>490</v>
      </c>
      <c r="D4" s="6" t="n">
        <v>5041</v>
      </c>
      <c r="E4" s="6" t="n">
        <v>2073</v>
      </c>
    </row>
    <row r="5">
      <c r="A5" s="4" t="inlineStr">
        <is>
          <t>Disposal Group, Not Discontinued Operations | Voxtel Product Line</t>
        </is>
      </c>
    </row>
    <row r="6">
      <c r="A6" s="3" t="inlineStr">
        <is>
          <t>Income Statement, Balance Sheet and Additional Disclosures by Disposal Groups, Including Discontinued Operations [Line Items]</t>
        </is>
      </c>
    </row>
    <row r="7">
      <c r="A7" s="4" t="inlineStr">
        <is>
          <t>Recorded inventory provisions</t>
        </is>
      </c>
      <c r="B7" s="6" t="n">
        <v>271</v>
      </c>
      <c r="D7" s="6" t="n">
        <v>31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Held for Sale (Details) - Disposal Group, Held-for-sale, Not Discontinued Operations - AMTC Facility $ in Thousands</t>
        </is>
      </c>
      <c r="B1" s="2" t="inlineStr">
        <is>
          <t>Aug. 03, 2021USD ($)</t>
        </is>
      </c>
    </row>
    <row r="2">
      <c r="A2" s="3" t="inlineStr">
        <is>
          <t>Income Statement, Balance Sheet and Additional Disclosures by Disposal Groups, Including Discontinued Operations [Line Items]</t>
        </is>
      </c>
    </row>
    <row r="3">
      <c r="A3" s="4" t="inlineStr">
        <is>
          <t>Proceeds from divestiture of businesses</t>
        </is>
      </c>
      <c r="B3" s="6" t="n">
        <v>27405</v>
      </c>
    </row>
    <row r="4">
      <c r="A4" s="4" t="inlineStr">
        <is>
          <t>Gain on final disposition</t>
        </is>
      </c>
      <c r="B4" s="6" t="n">
        <v>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24, 2021</t>
        </is>
      </c>
      <c r="C1" s="2" t="inlineStr">
        <is>
          <t>Mar. 26, 2021</t>
        </is>
      </c>
    </row>
    <row r="2">
      <c r="A2" s="3" t="inlineStr">
        <is>
          <t>Property, Plant and Equipment [Line Items]</t>
        </is>
      </c>
    </row>
    <row r="3">
      <c r="A3" s="4" t="inlineStr">
        <is>
          <t>Total</t>
        </is>
      </c>
      <c r="B3" s="6" t="n">
        <v>616567</v>
      </c>
      <c r="C3" s="6" t="n">
        <v>600020</v>
      </c>
    </row>
    <row r="4">
      <c r="A4" s="4" t="inlineStr">
        <is>
          <t>Less accumulated depreciation</t>
        </is>
      </c>
      <c r="B4" s="5" t="n">
        <v>-418498</v>
      </c>
      <c r="C4" s="5" t="n">
        <v>-407627</v>
      </c>
    </row>
    <row r="5">
      <c r="A5" s="4" t="inlineStr">
        <is>
          <t>Total</t>
        </is>
      </c>
      <c r="B5" s="5" t="n">
        <v>198069</v>
      </c>
      <c r="C5" s="5" t="n">
        <v>192393</v>
      </c>
    </row>
    <row r="6">
      <c r="A6" s="4" t="inlineStr">
        <is>
          <t>Land</t>
        </is>
      </c>
    </row>
    <row r="7">
      <c r="A7" s="3" t="inlineStr">
        <is>
          <t>Property, Plant and Equipment [Line Items]</t>
        </is>
      </c>
    </row>
    <row r="8">
      <c r="A8" s="4" t="inlineStr">
        <is>
          <t>Total</t>
        </is>
      </c>
      <c r="B8" s="5" t="n">
        <v>16227</v>
      </c>
      <c r="C8" s="5" t="n">
        <v>16602</v>
      </c>
    </row>
    <row r="9">
      <c r="A9" s="4" t="inlineStr">
        <is>
          <t>Buildings, building improvements and leasehold improvements</t>
        </is>
      </c>
    </row>
    <row r="10">
      <c r="A10" s="3" t="inlineStr">
        <is>
          <t>Property, Plant and Equipment [Line Items]</t>
        </is>
      </c>
    </row>
    <row r="11">
      <c r="A11" s="4" t="inlineStr">
        <is>
          <t>Total</t>
        </is>
      </c>
      <c r="B11" s="5" t="n">
        <v>56992</v>
      </c>
      <c r="C11" s="5" t="n">
        <v>56911</v>
      </c>
    </row>
    <row r="12">
      <c r="A12" s="4" t="inlineStr">
        <is>
          <t>Machinery and equipment</t>
        </is>
      </c>
    </row>
    <row r="13">
      <c r="A13" s="3" t="inlineStr">
        <is>
          <t>Property, Plant and Equipment [Line Items]</t>
        </is>
      </c>
    </row>
    <row r="14">
      <c r="A14" s="4" t="inlineStr">
        <is>
          <t>Total</t>
        </is>
      </c>
      <c r="B14" s="5" t="n">
        <v>520133</v>
      </c>
      <c r="C14" s="5" t="n">
        <v>491025</v>
      </c>
    </row>
    <row r="15">
      <c r="A15" s="4" t="inlineStr">
        <is>
          <t>Office equipment</t>
        </is>
      </c>
    </row>
    <row r="16">
      <c r="A16" s="3" t="inlineStr">
        <is>
          <t>Property, Plant and Equipment [Line Items]</t>
        </is>
      </c>
    </row>
    <row r="17">
      <c r="A17" s="4" t="inlineStr">
        <is>
          <t>Total</t>
        </is>
      </c>
      <c r="B17" s="5" t="n">
        <v>6268</v>
      </c>
      <c r="C17" s="5" t="n">
        <v>6281</v>
      </c>
    </row>
    <row r="18">
      <c r="A18" s="4" t="inlineStr">
        <is>
          <t>Construction in progress</t>
        </is>
      </c>
    </row>
    <row r="19">
      <c r="A19" s="3" t="inlineStr">
        <is>
          <t>Property, Plant and Equipment [Line Items]</t>
        </is>
      </c>
    </row>
    <row r="20">
      <c r="A20" s="4" t="inlineStr">
        <is>
          <t>Total</t>
        </is>
      </c>
      <c r="B20" s="6" t="n">
        <v>16947</v>
      </c>
      <c r="C20" s="6" t="n">
        <v>29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Property, Plant and Equipment [Abstract]</t>
        </is>
      </c>
    </row>
    <row r="4">
      <c r="A4" s="4" t="inlineStr">
        <is>
          <t>Depreciation expense</t>
        </is>
      </c>
      <c r="B4" s="6" t="n">
        <v>11222</v>
      </c>
      <c r="C4" s="6" t="n">
        <v>11797</v>
      </c>
      <c r="D4" s="6" t="n">
        <v>22342</v>
      </c>
      <c r="E4" s="6" t="n">
        <v>22606</v>
      </c>
    </row>
    <row r="5">
      <c r="A5" s="4" t="inlineStr">
        <is>
          <t>Prepaid tooling costs</t>
        </is>
      </c>
    </row>
    <row r="6">
      <c r="A6" s="3" t="inlineStr">
        <is>
          <t>Property, Plant and Equipment [Line Items]</t>
        </is>
      </c>
    </row>
    <row r="7">
      <c r="A7" s="4" t="inlineStr">
        <is>
          <t>Amortization expense</t>
        </is>
      </c>
      <c r="B7" s="6" t="n">
        <v>33</v>
      </c>
      <c r="C7" s="6" t="n">
        <v>19</v>
      </c>
      <c r="D7" s="6" t="n">
        <v>66</v>
      </c>
      <c r="E7" s="6" t="n">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 width="27" customWidth="1" min="8" max="8"/>
    <col width="27" customWidth="1" min="9" max="9"/>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Common Class ACommon Stock</t>
        </is>
      </c>
      <c r="I1" s="2" t="inlineStr">
        <is>
          <t>Common Class LCommon Stock</t>
        </is>
      </c>
    </row>
    <row r="2">
      <c r="A2" s="4" t="inlineStr">
        <is>
          <t>Beginning balance (in shares) at Mar. 27, 2020</t>
        </is>
      </c>
      <c r="H2" s="5" t="n">
        <v>10000000</v>
      </c>
      <c r="I2" s="5" t="n">
        <v>622470</v>
      </c>
    </row>
    <row r="3">
      <c r="A3" s="4" t="inlineStr">
        <is>
          <t>Beginning balance at Mar. 27, 2020</t>
        </is>
      </c>
      <c r="B3" s="6" t="n">
        <v>634132</v>
      </c>
      <c r="D3" s="6" t="n">
        <v>458697</v>
      </c>
      <c r="E3" s="6" t="n">
        <v>194355</v>
      </c>
      <c r="F3" s="6" t="n">
        <v>-19976</v>
      </c>
      <c r="G3" s="6" t="n">
        <v>950</v>
      </c>
      <c r="H3" s="6" t="n">
        <v>100</v>
      </c>
      <c r="I3" s="6" t="n">
        <v>6</v>
      </c>
    </row>
    <row r="4">
      <c r="A4" s="3" t="inlineStr">
        <is>
          <t>Increase (Decrease) in Stockholders' Equity [Roll Forward]</t>
        </is>
      </c>
    </row>
    <row r="5">
      <c r="A5" s="4" t="inlineStr">
        <is>
          <t>Net income</t>
        </is>
      </c>
      <c r="B5" s="5" t="n">
        <v>14472</v>
      </c>
      <c r="E5" s="5" t="n">
        <v>14404</v>
      </c>
      <c r="G5" s="5" t="n">
        <v>68</v>
      </c>
    </row>
    <row r="6">
      <c r="A6" s="4" t="inlineStr">
        <is>
          <t>Issuance of Class L shares, net of forfeitures (in shares)</t>
        </is>
      </c>
      <c r="I6" s="5" t="n">
        <v>15828</v>
      </c>
    </row>
    <row r="7">
      <c r="A7" s="4" t="inlineStr">
        <is>
          <t>Capitalization changes related to organizational structure of affiliates and direct and indirect interests in subsidiaries</t>
        </is>
      </c>
      <c r="B7" s="5" t="n">
        <v>-19692</v>
      </c>
      <c r="D7" s="5" t="n">
        <v>-19692</v>
      </c>
    </row>
    <row r="8">
      <c r="A8" s="4" t="inlineStr">
        <is>
          <t>Reclassification of certain class L shares</t>
        </is>
      </c>
      <c r="B8" s="5" t="n">
        <v>-298</v>
      </c>
      <c r="D8" s="5" t="n">
        <v>-298</v>
      </c>
    </row>
    <row r="9">
      <c r="A9" s="4" t="inlineStr">
        <is>
          <t>Stock-based compensation</t>
        </is>
      </c>
      <c r="B9" s="5" t="n">
        <v>1025</v>
      </c>
      <c r="D9" s="5" t="n">
        <v>1025</v>
      </c>
    </row>
    <row r="10">
      <c r="A10" s="4" t="inlineStr">
        <is>
          <t>Foreign currency translation adjustment</t>
        </is>
      </c>
      <c r="B10" s="5" t="n">
        <v>6180</v>
      </c>
      <c r="F10" s="5" t="n">
        <v>6156</v>
      </c>
      <c r="G10" s="5" t="n">
        <v>24</v>
      </c>
    </row>
    <row r="11">
      <c r="A11" s="4" t="inlineStr">
        <is>
          <t>Net actuarial loss amortization of net transition obligation and prior service costs related to defined benefit plans, net of tax</t>
        </is>
      </c>
      <c r="B11" s="5" t="n">
        <v>313</v>
      </c>
      <c r="F11" s="5" t="n">
        <v>313</v>
      </c>
    </row>
    <row r="12">
      <c r="A12" s="4" t="inlineStr">
        <is>
          <t>Ending balance (in shares) at Sep. 25, 2020</t>
        </is>
      </c>
      <c r="H12" s="5" t="n">
        <v>10000000</v>
      </c>
      <c r="I12" s="5" t="n">
        <v>638298</v>
      </c>
    </row>
    <row r="13">
      <c r="A13" s="4" t="inlineStr">
        <is>
          <t>Ending balance at Sep. 25, 2020</t>
        </is>
      </c>
      <c r="B13" s="5" t="n">
        <v>635506</v>
      </c>
      <c r="D13" s="5" t="n">
        <v>439732</v>
      </c>
      <c r="E13" s="5" t="n">
        <v>208759</v>
      </c>
      <c r="F13" s="5" t="n">
        <v>-14133</v>
      </c>
      <c r="G13" s="5" t="n">
        <v>1042</v>
      </c>
      <c r="H13" s="6" t="n">
        <v>100</v>
      </c>
      <c r="I13" s="6" t="n">
        <v>6</v>
      </c>
    </row>
    <row r="14">
      <c r="A14" s="4" t="inlineStr">
        <is>
          <t>Beginning balance (in shares) at Jun. 26, 2020</t>
        </is>
      </c>
      <c r="H14" s="5" t="n">
        <v>10000000</v>
      </c>
      <c r="I14" s="5" t="n">
        <v>638298</v>
      </c>
    </row>
    <row r="15">
      <c r="A15" s="4" t="inlineStr">
        <is>
          <t>Beginning balance at Jun. 26, 2020</t>
        </is>
      </c>
      <c r="B15" s="5" t="n">
        <v>623935</v>
      </c>
      <c r="D15" s="5" t="n">
        <v>439679</v>
      </c>
      <c r="E15" s="5" t="n">
        <v>199175</v>
      </c>
      <c r="F15" s="5" t="n">
        <v>-16002</v>
      </c>
      <c r="G15" s="5" t="n">
        <v>977</v>
      </c>
      <c r="H15" s="6" t="n">
        <v>100</v>
      </c>
      <c r="I15" s="6" t="n">
        <v>6</v>
      </c>
    </row>
    <row r="16">
      <c r="A16" s="3" t="inlineStr">
        <is>
          <t>Increase (Decrease) in Stockholders' Equity [Roll Forward]</t>
        </is>
      </c>
    </row>
    <row r="17">
      <c r="A17" s="4" t="inlineStr">
        <is>
          <t>Net income</t>
        </is>
      </c>
      <c r="B17" s="5" t="n">
        <v>9618</v>
      </c>
      <c r="E17" s="5" t="n">
        <v>9584</v>
      </c>
      <c r="G17" s="5" t="n">
        <v>34</v>
      </c>
    </row>
    <row r="18">
      <c r="A18" s="4" t="inlineStr">
        <is>
          <t>Capitalization changes related to organizational structure of affiliates and direct and indirect interests in subsidiaries</t>
        </is>
      </c>
      <c r="B18" s="5" t="n">
        <v>-527</v>
      </c>
      <c r="D18" s="5" t="n">
        <v>-527</v>
      </c>
    </row>
    <row r="19">
      <c r="A19" s="4" t="inlineStr">
        <is>
          <t>Stock-based compensation</t>
        </is>
      </c>
      <c r="B19" s="5" t="n">
        <v>580</v>
      </c>
      <c r="D19" s="5" t="n">
        <v>580</v>
      </c>
    </row>
    <row r="20">
      <c r="A20" s="4" t="inlineStr">
        <is>
          <t>Foreign currency translation adjustment</t>
        </is>
      </c>
      <c r="B20" s="5" t="n">
        <v>1900</v>
      </c>
      <c r="F20" s="5" t="n">
        <v>1869</v>
      </c>
      <c r="G20" s="5" t="n">
        <v>31</v>
      </c>
    </row>
    <row r="21">
      <c r="A21" s="4" t="inlineStr">
        <is>
          <t>Net actuarial loss amortization of net transition obligation and prior service costs related to defined benefit plans, net of tax</t>
        </is>
      </c>
      <c r="B21" s="5" t="n">
        <v>0</v>
      </c>
    </row>
    <row r="22">
      <c r="A22" s="4" t="inlineStr">
        <is>
          <t>Ending balance (in shares) at Sep. 25, 2020</t>
        </is>
      </c>
      <c r="H22" s="5" t="n">
        <v>10000000</v>
      </c>
      <c r="I22" s="5" t="n">
        <v>638298</v>
      </c>
    </row>
    <row r="23">
      <c r="A23" s="4" t="inlineStr">
        <is>
          <t>Ending balance at Sep. 25, 2020</t>
        </is>
      </c>
      <c r="B23" s="6" t="n">
        <v>635506</v>
      </c>
      <c r="D23" s="5" t="n">
        <v>439732</v>
      </c>
      <c r="E23" s="5" t="n">
        <v>208759</v>
      </c>
      <c r="F23" s="5" t="n">
        <v>-14133</v>
      </c>
      <c r="G23" s="5" t="n">
        <v>1042</v>
      </c>
      <c r="H23" s="6" t="n">
        <v>100</v>
      </c>
      <c r="I23" s="6" t="n">
        <v>6</v>
      </c>
    </row>
    <row r="24">
      <c r="A24" s="4" t="inlineStr">
        <is>
          <t>Beginning balance (in shares) at Mar. 26, 2021</t>
        </is>
      </c>
      <c r="B24" s="5" t="n">
        <v>189588161</v>
      </c>
      <c r="C24" s="5" t="n">
        <v>189588161</v>
      </c>
    </row>
    <row r="25">
      <c r="A25" s="4" t="inlineStr">
        <is>
          <t>Beginning balance at Mar. 26, 2021</t>
        </is>
      </c>
      <c r="B25" s="6" t="n">
        <v>586871</v>
      </c>
      <c r="C25" s="6" t="n">
        <v>1896</v>
      </c>
      <c r="D25" s="5" t="n">
        <v>592170</v>
      </c>
      <c r="E25" s="5" t="n">
        <v>3551</v>
      </c>
      <c r="F25" s="5" t="n">
        <v>-11865</v>
      </c>
      <c r="G25" s="5" t="n">
        <v>1119</v>
      </c>
    </row>
    <row r="26">
      <c r="A26" s="3" t="inlineStr">
        <is>
          <t>Increase (Decrease) in Stockholders' Equity [Roll Forward]</t>
        </is>
      </c>
    </row>
    <row r="27">
      <c r="A27" s="4" t="inlineStr">
        <is>
          <t>Net income</t>
        </is>
      </c>
      <c r="B27" s="5" t="n">
        <v>60930</v>
      </c>
      <c r="E27" s="5" t="n">
        <v>60855</v>
      </c>
      <c r="G27" s="5" t="n">
        <v>75</v>
      </c>
    </row>
    <row r="28">
      <c r="A28" s="4" t="inlineStr">
        <is>
          <t>Employee stock purchase plan issuances (in shares)</t>
        </is>
      </c>
      <c r="C28" s="5" t="n">
        <v>59563</v>
      </c>
    </row>
    <row r="29">
      <c r="A29" s="4" t="inlineStr">
        <is>
          <t>Employee stock purchase plan issuances</t>
        </is>
      </c>
      <c r="B29" s="5" t="n">
        <v>1291</v>
      </c>
      <c r="D29" s="5" t="n">
        <v>1291</v>
      </c>
    </row>
    <row r="30">
      <c r="A30" s="4" t="inlineStr">
        <is>
          <t>Stock-based compensation, net of forfeitures (in shares)</t>
        </is>
      </c>
      <c r="C30" s="5" t="n">
        <v>54826</v>
      </c>
    </row>
    <row r="31">
      <c r="A31" s="4" t="inlineStr">
        <is>
          <t>Stock-based compensation, net of forfeitures</t>
        </is>
      </c>
      <c r="B31" s="5" t="n">
        <v>11028</v>
      </c>
      <c r="C31" s="6" t="n">
        <v>1</v>
      </c>
      <c r="D31" s="5" t="n">
        <v>11027</v>
      </c>
    </row>
    <row r="32">
      <c r="A32" s="4" t="inlineStr">
        <is>
          <t>Foreign currency translation adjustment</t>
        </is>
      </c>
      <c r="B32" s="5" t="n">
        <v>-3567</v>
      </c>
      <c r="F32" s="5" t="n">
        <v>-3503</v>
      </c>
      <c r="G32" s="5" t="n">
        <v>-64</v>
      </c>
    </row>
    <row r="33">
      <c r="A33" s="4" t="inlineStr">
        <is>
          <t>Net actuarial loss amortization of net transition obligation and prior service costs related to defined benefit plans, net of tax</t>
        </is>
      </c>
      <c r="B33" s="6" t="n">
        <v>0</v>
      </c>
    </row>
    <row r="34">
      <c r="A34" s="4" t="inlineStr">
        <is>
          <t>Ending balance (in shares) at Sep. 24, 2021</t>
        </is>
      </c>
      <c r="B34" s="5" t="n">
        <v>189702550</v>
      </c>
      <c r="C34" s="5" t="n">
        <v>189702550</v>
      </c>
    </row>
    <row r="35">
      <c r="A35" s="4" t="inlineStr">
        <is>
          <t>Ending balance at Sep. 24, 2021</t>
        </is>
      </c>
      <c r="B35" s="6" t="n">
        <v>656553</v>
      </c>
      <c r="C35" s="6" t="n">
        <v>1897</v>
      </c>
      <c r="D35" s="5" t="n">
        <v>604488</v>
      </c>
      <c r="E35" s="5" t="n">
        <v>64406</v>
      </c>
      <c r="F35" s="5" t="n">
        <v>-15368</v>
      </c>
      <c r="G35" s="5" t="n">
        <v>1130</v>
      </c>
    </row>
    <row r="36">
      <c r="A36" s="4" t="inlineStr">
        <is>
          <t>Beginning balance (in shares) at Jun. 25, 2021</t>
        </is>
      </c>
      <c r="C36" s="5" t="n">
        <v>189581621</v>
      </c>
    </row>
    <row r="37">
      <c r="A37" s="4" t="inlineStr">
        <is>
          <t>Beginning balance at Jun. 25, 2021</t>
        </is>
      </c>
      <c r="B37" s="5" t="n">
        <v>619379</v>
      </c>
      <c r="C37" s="6" t="n">
        <v>1896</v>
      </c>
      <c r="D37" s="5" t="n">
        <v>597001</v>
      </c>
      <c r="E37" s="5" t="n">
        <v>31220</v>
      </c>
      <c r="F37" s="5" t="n">
        <v>-11865</v>
      </c>
      <c r="G37" s="5" t="n">
        <v>1127</v>
      </c>
    </row>
    <row r="38">
      <c r="A38" s="3" t="inlineStr">
        <is>
          <t>Increase (Decrease) in Stockholders' Equity [Roll Forward]</t>
        </is>
      </c>
    </row>
    <row r="39">
      <c r="A39" s="4" t="inlineStr">
        <is>
          <t>Net income</t>
        </is>
      </c>
      <c r="B39" s="5" t="n">
        <v>33223</v>
      </c>
      <c r="E39" s="5" t="n">
        <v>33186</v>
      </c>
      <c r="G39" s="5" t="n">
        <v>37</v>
      </c>
    </row>
    <row r="40">
      <c r="A40" s="4" t="inlineStr">
        <is>
          <t>Employee stock purchase plan issuances (in shares)</t>
        </is>
      </c>
      <c r="C40" s="5" t="n">
        <v>59563</v>
      </c>
    </row>
    <row r="41">
      <c r="A41" s="4" t="inlineStr">
        <is>
          <t>Employee stock purchase plan issuances</t>
        </is>
      </c>
      <c r="B41" s="5" t="n">
        <v>1291</v>
      </c>
      <c r="D41" s="5" t="n">
        <v>1291</v>
      </c>
    </row>
    <row r="42">
      <c r="A42" s="4" t="inlineStr">
        <is>
          <t>Stock-based compensation, net of forfeitures (in shares)</t>
        </is>
      </c>
      <c r="C42" s="5" t="n">
        <v>61366</v>
      </c>
    </row>
    <row r="43">
      <c r="A43" s="4" t="inlineStr">
        <is>
          <t>Stock-based compensation, net of forfeitures</t>
        </is>
      </c>
      <c r="B43" s="5" t="n">
        <v>6197</v>
      </c>
      <c r="C43" s="6" t="n">
        <v>1</v>
      </c>
      <c r="D43" s="5" t="n">
        <v>6196</v>
      </c>
    </row>
    <row r="44">
      <c r="A44" s="4" t="inlineStr">
        <is>
          <t>Foreign currency translation adjustment</t>
        </is>
      </c>
      <c r="B44" s="5" t="n">
        <v>-3537</v>
      </c>
      <c r="F44" s="5" t="n">
        <v>-3503</v>
      </c>
      <c r="G44" s="5" t="n">
        <v>-34</v>
      </c>
    </row>
    <row r="45">
      <c r="A45" s="4" t="inlineStr">
        <is>
          <t>Net actuarial loss amortization of net transition obligation and prior service costs related to defined benefit plans, net of tax</t>
        </is>
      </c>
      <c r="B45" s="6" t="n">
        <v>0</v>
      </c>
    </row>
    <row r="46">
      <c r="A46" s="4" t="inlineStr">
        <is>
          <t>Ending balance (in shares) at Sep. 24, 2021</t>
        </is>
      </c>
      <c r="B46" s="5" t="n">
        <v>189702550</v>
      </c>
      <c r="C46" s="5" t="n">
        <v>189702550</v>
      </c>
    </row>
    <row r="47">
      <c r="A47" s="4" t="inlineStr">
        <is>
          <t>Ending balance at Sep. 24, 2021</t>
        </is>
      </c>
      <c r="B47" s="6" t="n">
        <v>656553</v>
      </c>
      <c r="C47" s="6" t="n">
        <v>1897</v>
      </c>
      <c r="D47" s="6" t="n">
        <v>604488</v>
      </c>
      <c r="E47" s="6" t="n">
        <v>64406</v>
      </c>
      <c r="F47" s="6" t="n">
        <v>-15368</v>
      </c>
      <c r="G47" s="6" t="n">
        <v>1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Sep. 24, 2021</t>
        </is>
      </c>
      <c r="C1" s="2" t="inlineStr">
        <is>
          <t>Mar. 26, 2021</t>
        </is>
      </c>
    </row>
    <row r="2">
      <c r="A2" s="3" t="inlineStr">
        <is>
          <t>Revenues from External Customers and Long-Lived Assets [Line Items]</t>
        </is>
      </c>
    </row>
    <row r="3">
      <c r="A3" s="4" t="inlineStr">
        <is>
          <t>Total</t>
        </is>
      </c>
      <c r="B3" s="6" t="n">
        <v>198404</v>
      </c>
      <c r="C3" s="6" t="n">
        <v>193791</v>
      </c>
    </row>
    <row r="4">
      <c r="A4" s="4" t="inlineStr">
        <is>
          <t>United States</t>
        </is>
      </c>
    </row>
    <row r="5">
      <c r="A5" s="3" t="inlineStr">
        <is>
          <t>Revenues from External Customers and Long-Lived Assets [Line Items]</t>
        </is>
      </c>
    </row>
    <row r="6">
      <c r="A6" s="4" t="inlineStr">
        <is>
          <t>Total</t>
        </is>
      </c>
      <c r="B6" s="5" t="n">
        <v>35433</v>
      </c>
      <c r="C6" s="5" t="n">
        <v>36529</v>
      </c>
    </row>
    <row r="7">
      <c r="A7" s="4" t="inlineStr">
        <is>
          <t>Philippines</t>
        </is>
      </c>
    </row>
    <row r="8">
      <c r="A8" s="3" t="inlineStr">
        <is>
          <t>Revenues from External Customers and Long-Lived Assets [Line Items]</t>
        </is>
      </c>
    </row>
    <row r="9">
      <c r="A9" s="4" t="inlineStr">
        <is>
          <t>Total</t>
        </is>
      </c>
      <c r="B9" s="5" t="n">
        <v>155564</v>
      </c>
      <c r="C9" s="5" t="n">
        <v>148374</v>
      </c>
    </row>
    <row r="10">
      <c r="A10" s="4" t="inlineStr">
        <is>
          <t>Thailand</t>
        </is>
      </c>
    </row>
    <row r="11">
      <c r="A11" s="3" t="inlineStr">
        <is>
          <t>Revenues from External Customers and Long-Lived Assets [Line Items]</t>
        </is>
      </c>
    </row>
    <row r="12">
      <c r="A12" s="4" t="inlineStr">
        <is>
          <t>Total</t>
        </is>
      </c>
      <c r="B12" s="5" t="n">
        <v>0</v>
      </c>
      <c r="C12" s="5" t="n">
        <v>1698</v>
      </c>
    </row>
    <row r="13">
      <c r="A13" s="4" t="inlineStr">
        <is>
          <t>Other</t>
        </is>
      </c>
    </row>
    <row r="14">
      <c r="A14" s="3" t="inlineStr">
        <is>
          <t>Revenues from External Customers and Long-Lived Assets [Line Items]</t>
        </is>
      </c>
    </row>
    <row r="15">
      <c r="A15" s="4" t="inlineStr">
        <is>
          <t>Total</t>
        </is>
      </c>
      <c r="B15" s="6" t="n">
        <v>7407</v>
      </c>
      <c r="C15" s="6" t="n">
        <v>7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6 Months Ended</t>
        </is>
      </c>
    </row>
    <row r="2">
      <c r="B2" s="2" t="inlineStr">
        <is>
          <t>Sep. 24, 2021USD ($)</t>
        </is>
      </c>
    </row>
    <row r="3">
      <c r="A3" s="3" t="inlineStr">
        <is>
          <t>Goodwill [Roll Forward]</t>
        </is>
      </c>
    </row>
    <row r="4">
      <c r="A4" s="4" t="inlineStr">
        <is>
          <t>Beginning balance</t>
        </is>
      </c>
      <c r="B4" s="6" t="n">
        <v>20106</v>
      </c>
    </row>
    <row r="5">
      <c r="A5" s="4" t="inlineStr">
        <is>
          <t>Currency translation</t>
        </is>
      </c>
      <c r="B5" s="5" t="n">
        <v>-13</v>
      </c>
    </row>
    <row r="6">
      <c r="A6" s="4" t="inlineStr">
        <is>
          <t>Ending balance</t>
        </is>
      </c>
      <c r="B6" s="6" t="n">
        <v>200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chedule of Intangible Assets, Net (Details) - USD ($) $ in Thousands</t>
        </is>
      </c>
      <c r="B1" s="2" t="inlineStr">
        <is>
          <t>3 Months Ended</t>
        </is>
      </c>
      <c r="C1" s="2" t="inlineStr">
        <is>
          <t>6 Months Ended</t>
        </is>
      </c>
    </row>
    <row r="2">
      <c r="B2" s="2" t="inlineStr">
        <is>
          <t>Jun. 25, 2021</t>
        </is>
      </c>
      <c r="C2" s="2" t="inlineStr">
        <is>
          <t>Sep. 24, 2021</t>
        </is>
      </c>
      <c r="D2" s="2" t="inlineStr">
        <is>
          <t>Mar. 26, 2021</t>
        </is>
      </c>
    </row>
    <row r="3">
      <c r="A3" s="3" t="inlineStr">
        <is>
          <t>Finite-Lived Intangible Assets [Line Items]</t>
        </is>
      </c>
    </row>
    <row r="4">
      <c r="A4" s="4" t="inlineStr">
        <is>
          <t>Gross</t>
        </is>
      </c>
      <c r="C4" s="6" t="n">
        <v>59578</v>
      </c>
      <c r="D4" s="6" t="n">
        <v>56953</v>
      </c>
    </row>
    <row r="5">
      <c r="A5" s="4" t="inlineStr">
        <is>
          <t>Accumulated Amortization</t>
        </is>
      </c>
      <c r="C5" s="5" t="n">
        <v>23447</v>
      </c>
      <c r="D5" s="5" t="n">
        <v>20587</v>
      </c>
    </row>
    <row r="6">
      <c r="A6" s="4" t="inlineStr">
        <is>
          <t>Net Carrying Amount</t>
        </is>
      </c>
      <c r="C6" s="5" t="n">
        <v>36131</v>
      </c>
      <c r="D6" s="5" t="n">
        <v>36366</v>
      </c>
    </row>
    <row r="7">
      <c r="A7" s="4" t="inlineStr">
        <is>
          <t>Patents</t>
        </is>
      </c>
    </row>
    <row r="8">
      <c r="A8" s="3" t="inlineStr">
        <is>
          <t>Finite-Lived Intangible Assets [Line Items]</t>
        </is>
      </c>
    </row>
    <row r="9">
      <c r="A9" s="4" t="inlineStr">
        <is>
          <t>Gross</t>
        </is>
      </c>
      <c r="C9" s="5" t="n">
        <v>34616</v>
      </c>
      <c r="D9" s="5" t="n">
        <v>32751</v>
      </c>
    </row>
    <row r="10">
      <c r="A10" s="4" t="inlineStr">
        <is>
          <t>Accumulated Amortization</t>
        </is>
      </c>
      <c r="C10" s="5" t="n">
        <v>13799</v>
      </c>
      <c r="D10" s="5" t="n">
        <v>12307</v>
      </c>
    </row>
    <row r="11">
      <c r="A11" s="4" t="inlineStr">
        <is>
          <t>Net Carrying Amount</t>
        </is>
      </c>
      <c r="C11" s="6" t="n">
        <v>20817</v>
      </c>
      <c r="D11" s="5" t="n">
        <v>20444</v>
      </c>
    </row>
    <row r="12">
      <c r="A12" s="4" t="inlineStr">
        <is>
          <t>Weighted- Average Lives</t>
        </is>
      </c>
      <c r="B12" s="4" t="inlineStr">
        <is>
          <t>10 years</t>
        </is>
      </c>
      <c r="C12" s="4" t="inlineStr">
        <is>
          <t>10 years</t>
        </is>
      </c>
    </row>
    <row r="13">
      <c r="A13" s="4" t="inlineStr">
        <is>
          <t>Customer relationships</t>
        </is>
      </c>
    </row>
    <row r="14">
      <c r="A14" s="3" t="inlineStr">
        <is>
          <t>Finite-Lived Intangible Assets [Line Items]</t>
        </is>
      </c>
    </row>
    <row r="15">
      <c r="A15" s="4" t="inlineStr">
        <is>
          <t>Gross</t>
        </is>
      </c>
      <c r="C15" s="6" t="n">
        <v>6951</v>
      </c>
      <c r="D15" s="5" t="n">
        <v>6193</v>
      </c>
    </row>
    <row r="16">
      <c r="A16" s="4" t="inlineStr">
        <is>
          <t>Accumulated Amortization</t>
        </is>
      </c>
      <c r="C16" s="5" t="n">
        <v>6668</v>
      </c>
      <c r="D16" s="5" t="n">
        <v>5865</v>
      </c>
    </row>
    <row r="17">
      <c r="A17" s="4" t="inlineStr">
        <is>
          <t>Net Carrying Amount</t>
        </is>
      </c>
      <c r="C17" s="6" t="n">
        <v>283</v>
      </c>
      <c r="D17" s="5" t="n">
        <v>328</v>
      </c>
    </row>
    <row r="18">
      <c r="A18" s="4" t="inlineStr">
        <is>
          <t>Weighted- Average Lives</t>
        </is>
      </c>
      <c r="B18" s="4" t="inlineStr">
        <is>
          <t>9 years</t>
        </is>
      </c>
      <c r="C18" s="4" t="inlineStr">
        <is>
          <t>9 years</t>
        </is>
      </c>
    </row>
    <row r="19">
      <c r="A19" s="4" t="inlineStr">
        <is>
          <t>Process technology</t>
        </is>
      </c>
    </row>
    <row r="20">
      <c r="A20" s="3" t="inlineStr">
        <is>
          <t>Finite-Lived Intangible Assets [Line Items]</t>
        </is>
      </c>
    </row>
    <row r="21">
      <c r="A21" s="4" t="inlineStr">
        <is>
          <t>Gross</t>
        </is>
      </c>
      <c r="C21" s="6" t="n">
        <v>13100</v>
      </c>
      <c r="D21" s="5" t="n">
        <v>13100</v>
      </c>
    </row>
    <row r="22">
      <c r="A22" s="4" t="inlineStr">
        <is>
          <t>Accumulated Amortization</t>
        </is>
      </c>
      <c r="C22" s="5" t="n">
        <v>1197</v>
      </c>
      <c r="D22" s="5" t="n">
        <v>651</v>
      </c>
    </row>
    <row r="23">
      <c r="A23" s="4" t="inlineStr">
        <is>
          <t>Net Carrying Amount</t>
        </is>
      </c>
      <c r="C23" s="6" t="n">
        <v>11903</v>
      </c>
      <c r="D23" s="5" t="n">
        <v>12449</v>
      </c>
    </row>
    <row r="24">
      <c r="A24" s="4" t="inlineStr">
        <is>
          <t>Weighted- Average Lives</t>
        </is>
      </c>
      <c r="B24" s="4" t="inlineStr">
        <is>
          <t>12 years</t>
        </is>
      </c>
      <c r="C24" s="4" t="inlineStr">
        <is>
          <t>12 years</t>
        </is>
      </c>
    </row>
    <row r="25">
      <c r="A25" s="4" t="inlineStr">
        <is>
          <t>Indefinite-lived and legacy process technology</t>
        </is>
      </c>
    </row>
    <row r="26">
      <c r="A26" s="3" t="inlineStr">
        <is>
          <t>Finite-Lived Intangible Assets [Line Items]</t>
        </is>
      </c>
    </row>
    <row r="27">
      <c r="A27" s="4" t="inlineStr">
        <is>
          <t>Gross</t>
        </is>
      </c>
      <c r="C27" s="6" t="n">
        <v>4050</v>
      </c>
      <c r="D27" s="5" t="n">
        <v>4050</v>
      </c>
    </row>
    <row r="28">
      <c r="A28" s="4" t="inlineStr">
        <is>
          <t>Accumulated Amortization</t>
        </is>
      </c>
      <c r="C28" s="5" t="n">
        <v>1650</v>
      </c>
      <c r="D28" s="5" t="n">
        <v>1650</v>
      </c>
    </row>
    <row r="29">
      <c r="A29" s="4" t="inlineStr">
        <is>
          <t>Net Carrying Amount</t>
        </is>
      </c>
      <c r="C29" s="5" t="n">
        <v>2400</v>
      </c>
      <c r="D29" s="5" t="n">
        <v>2400</v>
      </c>
    </row>
    <row r="30">
      <c r="A30" s="4" t="inlineStr">
        <is>
          <t>Trademarks</t>
        </is>
      </c>
    </row>
    <row r="31">
      <c r="A31" s="3" t="inlineStr">
        <is>
          <t>Finite-Lived Intangible Assets [Line Items]</t>
        </is>
      </c>
    </row>
    <row r="32">
      <c r="A32" s="4" t="inlineStr">
        <is>
          <t>Gross</t>
        </is>
      </c>
      <c r="C32" s="5" t="n">
        <v>200</v>
      </c>
      <c r="D32" s="5" t="n">
        <v>200</v>
      </c>
    </row>
    <row r="33">
      <c r="A33" s="4" t="inlineStr">
        <is>
          <t>Accumulated Amortization</t>
        </is>
      </c>
      <c r="C33" s="5" t="n">
        <v>44</v>
      </c>
      <c r="D33" s="5" t="n">
        <v>24</v>
      </c>
    </row>
    <row r="34">
      <c r="A34" s="4" t="inlineStr">
        <is>
          <t>Net Carrying Amount</t>
        </is>
      </c>
      <c r="C34" s="6" t="n">
        <v>156</v>
      </c>
      <c r="D34" s="5" t="n">
        <v>176</v>
      </c>
    </row>
    <row r="35">
      <c r="A35" s="4" t="inlineStr">
        <is>
          <t>Weighted- Average Lives</t>
        </is>
      </c>
      <c r="B35" s="4" t="inlineStr">
        <is>
          <t>5 years</t>
        </is>
      </c>
      <c r="C35" s="4" t="inlineStr">
        <is>
          <t>5 years</t>
        </is>
      </c>
    </row>
    <row r="36">
      <c r="A36" s="4" t="inlineStr">
        <is>
          <t>Legacy trademarks</t>
        </is>
      </c>
    </row>
    <row r="37">
      <c r="A37" s="3" t="inlineStr">
        <is>
          <t>Finite-Lived Intangible Assets [Line Items]</t>
        </is>
      </c>
    </row>
    <row r="38">
      <c r="A38" s="4" t="inlineStr">
        <is>
          <t>Gross</t>
        </is>
      </c>
      <c r="C38" s="6" t="n">
        <v>629</v>
      </c>
      <c r="D38" s="5" t="n">
        <v>627</v>
      </c>
    </row>
    <row r="39">
      <c r="A39" s="4" t="inlineStr">
        <is>
          <t>Accumulated Amortization</t>
        </is>
      </c>
      <c r="C39" s="5" t="n">
        <v>57</v>
      </c>
      <c r="D39" s="5" t="n">
        <v>58</v>
      </c>
    </row>
    <row r="40">
      <c r="A40" s="4" t="inlineStr">
        <is>
          <t>Net Carrying Amount</t>
        </is>
      </c>
      <c r="C40" s="5" t="n">
        <v>572</v>
      </c>
      <c r="D40" s="5" t="n">
        <v>569</v>
      </c>
    </row>
    <row r="41">
      <c r="A41" s="4" t="inlineStr">
        <is>
          <t>Other</t>
        </is>
      </c>
    </row>
    <row r="42">
      <c r="A42" s="3" t="inlineStr">
        <is>
          <t>Finite-Lived Intangible Assets [Line Items]</t>
        </is>
      </c>
    </row>
    <row r="43">
      <c r="A43" s="4" t="inlineStr">
        <is>
          <t>Gross</t>
        </is>
      </c>
      <c r="C43" s="5" t="n">
        <v>32</v>
      </c>
      <c r="D43" s="5" t="n">
        <v>32</v>
      </c>
    </row>
    <row r="44">
      <c r="A44" s="4" t="inlineStr">
        <is>
          <t>Accumulated Amortization</t>
        </is>
      </c>
      <c r="C44" s="5" t="n">
        <v>32</v>
      </c>
      <c r="D44" s="5" t="n">
        <v>32</v>
      </c>
    </row>
    <row r="45">
      <c r="A45" s="4" t="inlineStr">
        <is>
          <t>Net Carrying Amount</t>
        </is>
      </c>
      <c r="C45" s="6" t="n">
        <v>0</v>
      </c>
      <c r="D4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 $ in Thousands</t>
        </is>
      </c>
      <c r="B1" s="2" t="inlineStr">
        <is>
          <t>3 Months Ended</t>
        </is>
      </c>
      <c r="E1" s="2" t="inlineStr">
        <is>
          <t>6 Months Ended</t>
        </is>
      </c>
    </row>
    <row r="2">
      <c r="B2" s="2" t="inlineStr">
        <is>
          <t>Sep. 24, 2021</t>
        </is>
      </c>
      <c r="C2" s="2" t="inlineStr">
        <is>
          <t>Jun. 25, 2021</t>
        </is>
      </c>
      <c r="D2" s="2" t="inlineStr">
        <is>
          <t>Sep. 25, 2020</t>
        </is>
      </c>
      <c r="E2" s="2" t="inlineStr">
        <is>
          <t>Sep. 24, 2021</t>
        </is>
      </c>
      <c r="F2" s="2" t="inlineStr">
        <is>
          <t>Sep. 25, 2020</t>
        </is>
      </c>
    </row>
    <row r="3">
      <c r="A3" s="3" t="inlineStr">
        <is>
          <t>Acquired Finite-Lived Intangible Assets [Line Items]</t>
        </is>
      </c>
    </row>
    <row r="4">
      <c r="A4" s="4" t="inlineStr">
        <is>
          <t>Intangible assets amortization expense</t>
        </is>
      </c>
      <c r="B4" s="6" t="n">
        <v>1084</v>
      </c>
      <c r="D4" s="6" t="n">
        <v>671</v>
      </c>
      <c r="E4" s="6" t="n">
        <v>2103</v>
      </c>
      <c r="F4" s="6" t="n">
        <v>1384</v>
      </c>
    </row>
    <row r="5">
      <c r="A5" s="4" t="inlineStr">
        <is>
          <t>Patents</t>
        </is>
      </c>
    </row>
    <row r="6">
      <c r="A6" s="3" t="inlineStr">
        <is>
          <t>Acquired Finite-Lived Intangible Assets [Line Items]</t>
        </is>
      </c>
    </row>
    <row r="7">
      <c r="A7" s="4" t="inlineStr">
        <is>
          <t>Estimated useful life</t>
        </is>
      </c>
      <c r="C7" s="4" t="inlineStr">
        <is>
          <t>10 years</t>
        </is>
      </c>
      <c r="E7" s="4" t="inlineStr">
        <is>
          <t>10 years</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24, 2021</t>
        </is>
      </c>
      <c r="C1" s="2" t="inlineStr">
        <is>
          <t>Mar. 26, 2021</t>
        </is>
      </c>
    </row>
    <row r="2">
      <c r="A2" s="3" t="inlineStr">
        <is>
          <t>Goodwill and Intangible Assets Disclosure [Abstract]</t>
        </is>
      </c>
    </row>
    <row r="3">
      <c r="A3" s="4" t="inlineStr">
        <is>
          <t>Remainder of 2022</t>
        </is>
      </c>
      <c r="B3" s="6" t="n">
        <v>2326</v>
      </c>
    </row>
    <row r="4">
      <c r="A4" s="4" t="inlineStr">
        <is>
          <t>2023</t>
        </is>
      </c>
      <c r="B4" s="5" t="n">
        <v>3360</v>
      </c>
    </row>
    <row r="5">
      <c r="A5" s="4" t="inlineStr">
        <is>
          <t>2024</t>
        </is>
      </c>
      <c r="B5" s="5" t="n">
        <v>3241</v>
      </c>
    </row>
    <row r="6">
      <c r="A6" s="4" t="inlineStr">
        <is>
          <t>2025</t>
        </is>
      </c>
      <c r="B6" s="5" t="n">
        <v>3039</v>
      </c>
    </row>
    <row r="7">
      <c r="A7" s="4" t="inlineStr">
        <is>
          <t>2026</t>
        </is>
      </c>
      <c r="B7" s="5" t="n">
        <v>2823</v>
      </c>
    </row>
    <row r="8">
      <c r="A8" s="4" t="inlineStr">
        <is>
          <t>Thereafter</t>
        </is>
      </c>
      <c r="B8" s="5" t="n">
        <v>21342</v>
      </c>
    </row>
    <row r="9">
      <c r="A9" s="4" t="inlineStr">
        <is>
          <t>Net Carrying Amount</t>
        </is>
      </c>
      <c r="B9" s="6" t="n">
        <v>36131</v>
      </c>
      <c r="C9" s="6" t="n">
        <v>36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Details) - USD ($) $ in Thousands</t>
        </is>
      </c>
      <c r="B1" s="2" t="inlineStr">
        <is>
          <t>Sep. 24, 2021</t>
        </is>
      </c>
      <c r="C1" s="2" t="inlineStr">
        <is>
          <t>Mar. 26, 2021</t>
        </is>
      </c>
    </row>
    <row r="2">
      <c r="A2" s="3" t="inlineStr">
        <is>
          <t>Deferred Costs, Capitalized, Prepaid, and Other Assets Disclosure [Abstract]</t>
        </is>
      </c>
    </row>
    <row r="3">
      <c r="A3" s="4" t="inlineStr">
        <is>
          <t>VAT receivables long-term, net</t>
        </is>
      </c>
      <c r="B3" s="6" t="n">
        <v>8958</v>
      </c>
      <c r="C3" s="6" t="n">
        <v>8177</v>
      </c>
    </row>
    <row r="4">
      <c r="A4" s="4" t="inlineStr">
        <is>
          <t>Income taxes receivable long-term</t>
        </is>
      </c>
      <c r="B4" s="5" t="n">
        <v>11462</v>
      </c>
      <c r="C4" s="5" t="n">
        <v>0</v>
      </c>
    </row>
    <row r="5">
      <c r="A5" s="4" t="inlineStr">
        <is>
          <t>Investments in marketable securities</t>
        </is>
      </c>
      <c r="B5" s="5" t="n">
        <v>5287</v>
      </c>
      <c r="C5" s="5" t="n">
        <v>0</v>
      </c>
    </row>
    <row r="6">
      <c r="A6" s="4" t="inlineStr">
        <is>
          <t>Deposits</t>
        </is>
      </c>
      <c r="B6" s="5" t="n">
        <v>8567</v>
      </c>
      <c r="C6" s="5" t="n">
        <v>3573</v>
      </c>
    </row>
    <row r="7">
      <c r="A7" s="4" t="inlineStr">
        <is>
          <t>Prepaid contracts long-term</t>
        </is>
      </c>
      <c r="B7" s="5" t="n">
        <v>1662</v>
      </c>
      <c r="C7" s="5" t="n">
        <v>1295</v>
      </c>
    </row>
    <row r="8">
      <c r="A8" s="4" t="inlineStr">
        <is>
          <t>Deferred financing costs</t>
        </is>
      </c>
      <c r="B8" s="5" t="n">
        <v>99</v>
      </c>
      <c r="C8" s="5" t="n">
        <v>149</v>
      </c>
    </row>
    <row r="9">
      <c r="A9" s="4" t="inlineStr">
        <is>
          <t>Other</t>
        </is>
      </c>
      <c r="B9" s="5" t="n">
        <v>2652</v>
      </c>
      <c r="C9" s="5" t="n">
        <v>1419</v>
      </c>
    </row>
    <row r="10">
      <c r="A10" s="4" t="inlineStr">
        <is>
          <t>Total</t>
        </is>
      </c>
      <c r="B10" s="6" t="n">
        <v>38687</v>
      </c>
      <c r="C10" s="6" t="n">
        <v>14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24, 2021</t>
        </is>
      </c>
      <c r="C1" s="2" t="inlineStr">
        <is>
          <t>Mar. 26, 2021</t>
        </is>
      </c>
    </row>
    <row r="2">
      <c r="A2" s="3" t="inlineStr">
        <is>
          <t>Payables and Accruals [Abstract]</t>
        </is>
      </c>
    </row>
    <row r="3">
      <c r="A3" s="4" t="inlineStr">
        <is>
          <t>Accrued management incentives</t>
        </is>
      </c>
      <c r="B3" s="6" t="n">
        <v>16167</v>
      </c>
      <c r="C3" s="6" t="n">
        <v>21538</v>
      </c>
    </row>
    <row r="4">
      <c r="A4" s="4" t="inlineStr">
        <is>
          <t>Accrued salaries and wages</t>
        </is>
      </c>
      <c r="B4" s="5" t="n">
        <v>16838</v>
      </c>
      <c r="C4" s="5" t="n">
        <v>15060</v>
      </c>
    </row>
    <row r="5">
      <c r="A5" s="4" t="inlineStr">
        <is>
          <t>Base acquisition purchase price due</t>
        </is>
      </c>
      <c r="B5" s="5" t="n">
        <v>2000</v>
      </c>
      <c r="C5" s="5" t="n">
        <v>14588</v>
      </c>
    </row>
    <row r="6">
      <c r="A6" s="4" t="inlineStr">
        <is>
          <t>Deposits on AMTC Facility</t>
        </is>
      </c>
      <c r="B6" s="5" t="n">
        <v>0</v>
      </c>
      <c r="C6" s="5" t="n">
        <v>14531</v>
      </c>
    </row>
    <row r="7">
      <c r="A7" s="4" t="inlineStr">
        <is>
          <t>Accrued vacation</t>
        </is>
      </c>
      <c r="B7" s="5" t="n">
        <v>6056</v>
      </c>
      <c r="C7" s="5" t="n">
        <v>5739</v>
      </c>
    </row>
    <row r="8">
      <c r="A8" s="4" t="inlineStr">
        <is>
          <t>Accrued severance</t>
        </is>
      </c>
      <c r="B8" s="5" t="n">
        <v>497</v>
      </c>
      <c r="C8" s="5" t="n">
        <v>572</v>
      </c>
    </row>
    <row r="9">
      <c r="A9" s="4" t="inlineStr">
        <is>
          <t>Accrued professional fees</t>
        </is>
      </c>
      <c r="B9" s="5" t="n">
        <v>3472</v>
      </c>
      <c r="C9" s="5" t="n">
        <v>2029</v>
      </c>
    </row>
    <row r="10">
      <c r="A10" s="4" t="inlineStr">
        <is>
          <t>Accrued income taxes</t>
        </is>
      </c>
      <c r="B10" s="5" t="n">
        <v>1487</v>
      </c>
      <c r="C10" s="5" t="n">
        <v>514</v>
      </c>
    </row>
    <row r="11">
      <c r="A11" s="4" t="inlineStr">
        <is>
          <t>Accrued utilities</t>
        </is>
      </c>
      <c r="B11" s="5" t="n">
        <v>622</v>
      </c>
      <c r="C11" s="5" t="n">
        <v>623</v>
      </c>
    </row>
    <row r="12">
      <c r="A12" s="4" t="inlineStr">
        <is>
          <t>Other current liabilities</t>
        </is>
      </c>
      <c r="B12" s="5" t="n">
        <v>4910</v>
      </c>
      <c r="C12" s="5" t="n">
        <v>3738</v>
      </c>
    </row>
    <row r="13">
      <c r="A13" s="4" t="inlineStr">
        <is>
          <t>Total</t>
        </is>
      </c>
      <c r="B13" s="6" t="n">
        <v>52049</v>
      </c>
      <c r="C13" s="6" t="n">
        <v>789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Lessee, Lease, Description [Line Items]</t>
        </is>
      </c>
    </row>
    <row r="4">
      <c r="A4" s="4" t="inlineStr">
        <is>
          <t>Rent expense</t>
        </is>
      </c>
      <c r="B4" s="6" t="n">
        <v>1537</v>
      </c>
      <c r="C4" s="6" t="n">
        <v>1122</v>
      </c>
      <c r="D4" s="6" t="n">
        <v>2772</v>
      </c>
      <c r="E4" s="6" t="n">
        <v>2305</v>
      </c>
    </row>
    <row r="5">
      <c r="A5" s="4" t="inlineStr">
        <is>
          <t>Minimum</t>
        </is>
      </c>
    </row>
    <row r="6">
      <c r="A6" s="3" t="inlineStr">
        <is>
          <t>Lessee, Lease, Description [Line Items]</t>
        </is>
      </c>
    </row>
    <row r="7">
      <c r="A7" s="4" t="inlineStr">
        <is>
          <t>Operating lease agreement term</t>
        </is>
      </c>
      <c r="B7" s="4" t="inlineStr">
        <is>
          <t>1 year</t>
        </is>
      </c>
      <c r="D7" s="4" t="inlineStr">
        <is>
          <t>1 year</t>
        </is>
      </c>
    </row>
    <row r="8">
      <c r="A8" s="4" t="inlineStr">
        <is>
          <t>Maximum</t>
        </is>
      </c>
    </row>
    <row r="9">
      <c r="A9" s="3" t="inlineStr">
        <is>
          <t>Lessee, Lease, Description [Line Items]</t>
        </is>
      </c>
    </row>
    <row r="10">
      <c r="A10" s="4" t="inlineStr">
        <is>
          <t>Operating lease agreement term</t>
        </is>
      </c>
      <c r="B10" s="4" t="inlineStr">
        <is>
          <t>11 years</t>
        </is>
      </c>
      <c r="D10" s="4" t="inlineStr">
        <is>
          <t>11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s and Other Information (Details) $ in Thousands</t>
        </is>
      </c>
      <c r="B1" s="2" t="inlineStr">
        <is>
          <t>3 Months Ended</t>
        </is>
      </c>
      <c r="C1" s="2" t="inlineStr">
        <is>
          <t>6 Months Ended</t>
        </is>
      </c>
    </row>
    <row r="2">
      <c r="B2" s="2" t="inlineStr">
        <is>
          <t>Sep. 24, 2021USD ($)</t>
        </is>
      </c>
      <c r="C2" s="2" t="inlineStr">
        <is>
          <t>Sep. 24, 2021USD ($)</t>
        </is>
      </c>
    </row>
    <row r="3">
      <c r="A3" s="3" t="inlineStr">
        <is>
          <t>Lease costs:</t>
        </is>
      </c>
    </row>
    <row r="4">
      <c r="A4" s="4" t="inlineStr">
        <is>
          <t>Operating lease expense</t>
        </is>
      </c>
      <c r="B4" s="6" t="n">
        <v>1154</v>
      </c>
      <c r="C4" s="6" t="n">
        <v>2302</v>
      </c>
    </row>
    <row r="5">
      <c r="A5" s="4" t="inlineStr">
        <is>
          <t>Short term lease expense</t>
        </is>
      </c>
      <c r="B5" s="5" t="n">
        <v>87</v>
      </c>
      <c r="C5" s="5" t="n">
        <v>141</v>
      </c>
    </row>
    <row r="6">
      <c r="A6" s="3" t="inlineStr">
        <is>
          <t>Other information:</t>
        </is>
      </c>
    </row>
    <row r="7">
      <c r="A7" s="4" t="inlineStr">
        <is>
          <t>Operating cash flows from operating leases</t>
        </is>
      </c>
      <c r="B7" s="6" t="n">
        <v>1244</v>
      </c>
      <c r="C7" s="6" t="n">
        <v>2474</v>
      </c>
    </row>
    <row r="8">
      <c r="A8" s="4" t="inlineStr">
        <is>
          <t>Weighted-average remaining lease term – operating leases</t>
        </is>
      </c>
      <c r="B8" s="4" t="inlineStr">
        <is>
          <t>5 years 8 months 15 days</t>
        </is>
      </c>
      <c r="C8" s="4" t="inlineStr">
        <is>
          <t>5 years 8 months 15 days</t>
        </is>
      </c>
    </row>
    <row r="9">
      <c r="A9" s="4" t="inlineStr">
        <is>
          <t>Weighted-average discount rate – operating leases</t>
        </is>
      </c>
      <c r="B9" s="4" t="inlineStr">
        <is>
          <t>4.60%</t>
        </is>
      </c>
      <c r="C9" s="4" t="inlineStr">
        <is>
          <t>4.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Sep. 24, 2021USD ($)</t>
        </is>
      </c>
    </row>
    <row r="2">
      <c r="A2" s="3" t="inlineStr">
        <is>
          <t>Leases [Abstract]</t>
        </is>
      </c>
    </row>
    <row r="3">
      <c r="A3" s="4" t="inlineStr">
        <is>
          <t>Remainder of 2022</t>
        </is>
      </c>
      <c r="B3" s="6" t="n">
        <v>2137</v>
      </c>
    </row>
    <row r="4">
      <c r="A4" s="4" t="inlineStr">
        <is>
          <t>2023</t>
        </is>
      </c>
      <c r="B4" s="5" t="n">
        <v>3922</v>
      </c>
    </row>
    <row r="5">
      <c r="A5" s="4" t="inlineStr">
        <is>
          <t>2024</t>
        </is>
      </c>
      <c r="B5" s="5" t="n">
        <v>3526</v>
      </c>
    </row>
    <row r="6">
      <c r="A6" s="4" t="inlineStr">
        <is>
          <t>2025</t>
        </is>
      </c>
      <c r="B6" s="5" t="n">
        <v>3095</v>
      </c>
    </row>
    <row r="7">
      <c r="A7" s="4" t="inlineStr">
        <is>
          <t>2026</t>
        </is>
      </c>
      <c r="B7" s="5" t="n">
        <v>2623</v>
      </c>
    </row>
    <row r="8">
      <c r="A8" s="4" t="inlineStr">
        <is>
          <t>Thereafter</t>
        </is>
      </c>
      <c r="B8" s="5" t="n">
        <v>4463</v>
      </c>
    </row>
    <row r="9">
      <c r="A9" s="4" t="inlineStr">
        <is>
          <t>Total undiscounted lease payments</t>
        </is>
      </c>
      <c r="B9" s="5" t="n">
        <v>19766</v>
      </c>
    </row>
    <row r="10">
      <c r="A10" s="4" t="inlineStr">
        <is>
          <t>Less: present value adjustment</t>
        </is>
      </c>
      <c r="B10" s="5" t="n">
        <v>-2450</v>
      </c>
    </row>
    <row r="11">
      <c r="A11" s="4" t="inlineStr">
        <is>
          <t>Total operating lease liabilities</t>
        </is>
      </c>
      <c r="B11" s="6" t="n">
        <v>17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24, 2021</t>
        </is>
      </c>
      <c r="C2" s="2" t="inlineStr">
        <is>
          <t>Sep. 25, 2020</t>
        </is>
      </c>
    </row>
    <row r="3">
      <c r="A3" s="3" t="inlineStr">
        <is>
          <t>CASH FLOWS FROM OPERATING ACTIVITIES:</t>
        </is>
      </c>
    </row>
    <row r="4">
      <c r="A4" s="4" t="inlineStr">
        <is>
          <t>Net income</t>
        </is>
      </c>
      <c r="B4" s="6" t="n">
        <v>60930</v>
      </c>
      <c r="C4" s="6" t="n">
        <v>14472</v>
      </c>
    </row>
    <row r="5">
      <c r="A5" s="3" t="inlineStr">
        <is>
          <t>Adjustments to reconcile net income to net cash provided by operating activities:</t>
        </is>
      </c>
    </row>
    <row r="6">
      <c r="A6" s="4" t="inlineStr">
        <is>
          <t>Depreciation and amortization</t>
        </is>
      </c>
      <c r="B6" s="5" t="n">
        <v>24511</v>
      </c>
      <c r="C6" s="5" t="n">
        <v>24026</v>
      </c>
    </row>
    <row r="7">
      <c r="A7" s="4" t="inlineStr">
        <is>
          <t>Amortization of deferred financing costs</t>
        </is>
      </c>
      <c r="B7" s="5" t="n">
        <v>25</v>
      </c>
      <c r="C7" s="5" t="n">
        <v>0</v>
      </c>
    </row>
    <row r="8">
      <c r="A8" s="4" t="inlineStr">
        <is>
          <t>Deferred income taxes</t>
        </is>
      </c>
      <c r="B8" s="5" t="n">
        <v>-2246</v>
      </c>
      <c r="C8" s="5" t="n">
        <v>1307</v>
      </c>
    </row>
    <row r="9">
      <c r="A9" s="4" t="inlineStr">
        <is>
          <t>Stock-based compensation</t>
        </is>
      </c>
      <c r="B9" s="5" t="n">
        <v>11027</v>
      </c>
      <c r="C9" s="5" t="n">
        <v>1025</v>
      </c>
    </row>
    <row r="10">
      <c r="A10" s="4" t="inlineStr">
        <is>
          <t>(Gain) loss on disposal of assets</t>
        </is>
      </c>
      <c r="B10" s="5" t="n">
        <v>-330</v>
      </c>
      <c r="C10" s="5" t="n">
        <v>293</v>
      </c>
    </row>
    <row r="11">
      <c r="A11" s="4" t="inlineStr">
        <is>
          <t>Loss on contingent consideration change in fair value</t>
        </is>
      </c>
      <c r="B11" s="5" t="n">
        <v>600</v>
      </c>
      <c r="C11" s="5" t="n">
        <v>0</v>
      </c>
    </row>
    <row r="12">
      <c r="A12" s="4" t="inlineStr">
        <is>
          <t>Provisions for inventory and credit losses/bad debt</t>
        </is>
      </c>
      <c r="B12" s="5" t="n">
        <v>2869</v>
      </c>
      <c r="C12" s="5" t="n">
        <v>209</v>
      </c>
    </row>
    <row r="13">
      <c r="A13" s="4" t="inlineStr">
        <is>
          <t>Unrealized gains on marketable securities</t>
        </is>
      </c>
      <c r="B13" s="5" t="n">
        <v>-978</v>
      </c>
      <c r="C13" s="5" t="n">
        <v>0</v>
      </c>
    </row>
    <row r="14">
      <c r="A14" s="3" t="inlineStr">
        <is>
          <t>Changes in operating assets and liabilities:</t>
        </is>
      </c>
    </row>
    <row r="15">
      <c r="A15" s="4" t="inlineStr">
        <is>
          <t>Trade accounts receivable</t>
        </is>
      </c>
      <c r="B15" s="5" t="n">
        <v>-2299</v>
      </c>
      <c r="C15" s="5" t="n">
        <v>6196</v>
      </c>
    </row>
    <row r="16">
      <c r="A16" s="4" t="inlineStr">
        <is>
          <t>Accounts receivable - other</t>
        </is>
      </c>
      <c r="B16" s="5" t="n">
        <v>181</v>
      </c>
      <c r="C16" s="5" t="n">
        <v>-1292</v>
      </c>
    </row>
    <row r="17">
      <c r="A17" s="4" t="inlineStr">
        <is>
          <t>Inventories</t>
        </is>
      </c>
      <c r="B17" s="5" t="n">
        <v>4415</v>
      </c>
      <c r="C17" s="5" t="n">
        <v>-8772</v>
      </c>
    </row>
    <row r="18">
      <c r="A18" s="4" t="inlineStr">
        <is>
          <t>Prepaid expenses and other assets</t>
        </is>
      </c>
      <c r="B18" s="5" t="n">
        <v>-6761</v>
      </c>
      <c r="C18" s="5" t="n">
        <v>-16725</v>
      </c>
    </row>
    <row r="19">
      <c r="A19" s="4" t="inlineStr">
        <is>
          <t>Trade accounts payable</t>
        </is>
      </c>
      <c r="B19" s="5" t="n">
        <v>-6188</v>
      </c>
      <c r="C19" s="5" t="n">
        <v>2793</v>
      </c>
    </row>
    <row r="20">
      <c r="A20" s="4" t="inlineStr">
        <is>
          <t>Due to/from related parties</t>
        </is>
      </c>
      <c r="B20" s="5" t="n">
        <v>1312</v>
      </c>
      <c r="C20" s="5" t="n">
        <v>10731</v>
      </c>
    </row>
    <row r="21">
      <c r="A21" s="4" t="inlineStr">
        <is>
          <t>Accrued expenses and other current and long-term liabilities</t>
        </is>
      </c>
      <c r="B21" s="5" t="n">
        <v>-17192</v>
      </c>
      <c r="C21" s="5" t="n">
        <v>-5623</v>
      </c>
    </row>
    <row r="22">
      <c r="A22" s="4" t="inlineStr">
        <is>
          <t>Net cash provided by operating activities</t>
        </is>
      </c>
      <c r="B22" s="5" t="n">
        <v>69876</v>
      </c>
      <c r="C22" s="5" t="n">
        <v>28640</v>
      </c>
    </row>
    <row r="23">
      <c r="A23" s="3" t="inlineStr">
        <is>
          <t>CASH FLOWS FROM INVESTING ACTIVITIES:</t>
        </is>
      </c>
    </row>
    <row r="24">
      <c r="A24" s="4" t="inlineStr">
        <is>
          <t>Purchases of property, plant and equipment</t>
        </is>
      </c>
      <c r="B24" s="5" t="n">
        <v>-33821</v>
      </c>
      <c r="C24" s="5" t="n">
        <v>-18091</v>
      </c>
    </row>
    <row r="25">
      <c r="A25" s="4" t="inlineStr">
        <is>
          <t>Acquisition of business, net of cash acquired</t>
        </is>
      </c>
      <c r="B25" s="5" t="n">
        <v>-12549</v>
      </c>
      <c r="C25" s="5" t="n">
        <v>-8500</v>
      </c>
    </row>
    <row r="26">
      <c r="A26" s="4" t="inlineStr">
        <is>
          <t>Proceeds from sales of property, plant and equipment</t>
        </is>
      </c>
      <c r="B26" s="5" t="n">
        <v>27407</v>
      </c>
      <c r="C26" s="5" t="n">
        <v>282</v>
      </c>
    </row>
    <row r="27">
      <c r="A27" s="4" t="inlineStr">
        <is>
          <t>Investments in marketable securities</t>
        </is>
      </c>
      <c r="B27" s="5" t="n">
        <v>-4334</v>
      </c>
      <c r="C27" s="5" t="n">
        <v>0</v>
      </c>
    </row>
    <row r="28">
      <c r="A28" s="4" t="inlineStr">
        <is>
          <t>Contribution of cash balances due to divestiture of subsidiary</t>
        </is>
      </c>
      <c r="B28" s="5" t="n">
        <v>0</v>
      </c>
      <c r="C28" s="5" t="n">
        <v>-16335</v>
      </c>
    </row>
    <row r="29">
      <c r="A29" s="4" t="inlineStr">
        <is>
          <t>Net cash used in investing activities</t>
        </is>
      </c>
      <c r="B29" s="5" t="n">
        <v>-23297</v>
      </c>
      <c r="C29" s="5" t="n">
        <v>-42644</v>
      </c>
    </row>
    <row r="30">
      <c r="A30" s="3" t="inlineStr">
        <is>
          <t>CASH FLOWS FROM FINANCING ACTIVITIES:</t>
        </is>
      </c>
    </row>
    <row r="31">
      <c r="A31" s="4" t="inlineStr">
        <is>
          <t>Proceeds from issuance of common stock under employee stock purchase plan</t>
        </is>
      </c>
      <c r="B31" s="5" t="n">
        <v>1291</v>
      </c>
      <c r="C31" s="5" t="n">
        <v>0</v>
      </c>
    </row>
    <row r="32">
      <c r="A32" s="4" t="inlineStr">
        <is>
          <t>Net cash provided by financing activities</t>
        </is>
      </c>
      <c r="B32" s="5" t="n">
        <v>1291</v>
      </c>
      <c r="C32" s="5" t="n">
        <v>0</v>
      </c>
    </row>
    <row r="33">
      <c r="A33" s="4" t="inlineStr">
        <is>
          <t>Effect of exchange rate changes on Cash and cash equivalents and Restricted cash</t>
        </is>
      </c>
      <c r="B33" s="5" t="n">
        <v>3939</v>
      </c>
      <c r="C33" s="5" t="n">
        <v>2480</v>
      </c>
    </row>
    <row r="34">
      <c r="A34" s="4" t="inlineStr">
        <is>
          <t>Net increase in Cash and cash equivalents and Restricted cash</t>
        </is>
      </c>
      <c r="B34" s="5" t="n">
        <v>51809</v>
      </c>
      <c r="C34" s="5" t="n">
        <v>-11524</v>
      </c>
    </row>
    <row r="35">
      <c r="A35" s="4" t="inlineStr">
        <is>
          <t>Cash and cash equivalents and Restricted cash at beginning of period</t>
        </is>
      </c>
      <c r="B35" s="5" t="n">
        <v>203875</v>
      </c>
      <c r="C35" s="5" t="n">
        <v>219876</v>
      </c>
    </row>
    <row r="36">
      <c r="A36" s="4" t="inlineStr">
        <is>
          <t>CASH AND CASH EQUIVALENTS AND RESTRICTED CASH AT END OF PERIOD:</t>
        </is>
      </c>
      <c r="B36" s="5" t="n">
        <v>255684</v>
      </c>
      <c r="C36" s="5" t="n">
        <v>208352</v>
      </c>
    </row>
    <row r="37">
      <c r="A37" s="3" t="inlineStr">
        <is>
          <t>RECONCILIATION OF CASH AND CASH EQUIVALENTS AND RESTRICTED CASH:</t>
        </is>
      </c>
    </row>
    <row r="38">
      <c r="A38" s="4" t="inlineStr">
        <is>
          <t>Cash and cash equivalents</t>
        </is>
      </c>
      <c r="B38" s="5" t="n">
        <v>248579</v>
      </c>
      <c r="C38" s="5" t="n">
        <v>201998</v>
      </c>
    </row>
    <row r="39">
      <c r="A39" s="4" t="inlineStr">
        <is>
          <t>Restricted cash</t>
        </is>
      </c>
      <c r="B39" s="5" t="n">
        <v>7105</v>
      </c>
      <c r="C39" s="5" t="n">
        <v>6354</v>
      </c>
    </row>
    <row r="40">
      <c r="A40" s="4" t="inlineStr">
        <is>
          <t>Cash and cash equivalents and Restricted cash</t>
        </is>
      </c>
      <c r="B40" s="5" t="n">
        <v>255684</v>
      </c>
      <c r="C40" s="5" t="n">
        <v>208352</v>
      </c>
    </row>
    <row r="41">
      <c r="A41" s="3" t="inlineStr">
        <is>
          <t>SUPPLEMENTAL DISCLOSURES OF CASH FLOW INFORMATION:</t>
        </is>
      </c>
    </row>
    <row r="42">
      <c r="A42" s="4" t="inlineStr">
        <is>
          <t>Cash paid for interest</t>
        </is>
      </c>
      <c r="B42" s="5" t="n">
        <v>269</v>
      </c>
      <c r="C42" s="5" t="n">
        <v>107</v>
      </c>
    </row>
    <row r="43">
      <c r="A43" s="4" t="inlineStr">
        <is>
          <t>Cash paid for income taxes</t>
        </is>
      </c>
      <c r="B43" s="5" t="n">
        <v>7993</v>
      </c>
      <c r="C43" s="5" t="n">
        <v>6385</v>
      </c>
    </row>
    <row r="44">
      <c r="A44" s="3" t="inlineStr">
        <is>
          <t>Noncash transactions:</t>
        </is>
      </c>
    </row>
    <row r="45">
      <c r="A45" s="4" t="inlineStr">
        <is>
          <t>Changes in Trade accounts payable related to Property, plant and equipment, net</t>
        </is>
      </c>
      <c r="B45" s="5" t="n">
        <v>-3183</v>
      </c>
      <c r="C45" s="5" t="n">
        <v>-4000</v>
      </c>
    </row>
    <row r="46">
      <c r="A46" s="4" t="inlineStr">
        <is>
          <t>Loans to cover purchase of common stock under employee stock plan</t>
        </is>
      </c>
      <c r="B46" s="5" t="n">
        <v>0</v>
      </c>
      <c r="C46" s="5" t="n">
        <v>171</v>
      </c>
    </row>
    <row r="47">
      <c r="A47" s="4" t="inlineStr">
        <is>
          <t>Recognition of right of use assets and lease liability upon adoption of new accounting standard</t>
        </is>
      </c>
      <c r="B47" s="6" t="n">
        <v>356</v>
      </c>
      <c r="C4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 Schedule of Future Minimum Rental Payments (Details) $ in Thousands</t>
        </is>
      </c>
      <c r="B1" s="2" t="inlineStr">
        <is>
          <t>Mar. 26, 2021USD ($)</t>
        </is>
      </c>
    </row>
    <row r="2">
      <c r="A2" s="3" t="inlineStr">
        <is>
          <t>Leases [Abstract]</t>
        </is>
      </c>
    </row>
    <row r="3">
      <c r="A3" s="4" t="inlineStr">
        <is>
          <t>2022</t>
        </is>
      </c>
      <c r="B3" s="6" t="n">
        <v>2887</v>
      </c>
    </row>
    <row r="4">
      <c r="A4" s="4" t="inlineStr">
        <is>
          <t>2023</t>
        </is>
      </c>
      <c r="B4" s="5" t="n">
        <v>2726</v>
      </c>
    </row>
    <row r="5">
      <c r="A5" s="4" t="inlineStr">
        <is>
          <t>2024</t>
        </is>
      </c>
      <c r="B5" s="5" t="n">
        <v>2644</v>
      </c>
    </row>
    <row r="6">
      <c r="A6" s="4" t="inlineStr">
        <is>
          <t>2025</t>
        </is>
      </c>
      <c r="B6" s="5" t="n">
        <v>2172</v>
      </c>
    </row>
    <row r="7">
      <c r="A7" s="4" t="inlineStr">
        <is>
          <t>2026</t>
        </is>
      </c>
      <c r="B7" s="5" t="n">
        <v>1773</v>
      </c>
    </row>
    <row r="8">
      <c r="A8" s="4" t="inlineStr">
        <is>
          <t>Thereafter</t>
        </is>
      </c>
      <c r="B8" s="5" t="n">
        <v>3713</v>
      </c>
    </row>
    <row r="9">
      <c r="A9" s="4" t="inlineStr">
        <is>
          <t>Total</t>
        </is>
      </c>
      <c r="B9" s="6" t="n">
        <v>159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Other Borrowings (Details)</t>
        </is>
      </c>
      <c r="B1" s="2" t="inlineStr">
        <is>
          <t>Sep. 30, 2020USD ($)</t>
        </is>
      </c>
      <c r="C1" s="2" t="inlineStr">
        <is>
          <t>Sep. 24, 2021USD ($)</t>
        </is>
      </c>
      <c r="D1" s="2" t="inlineStr">
        <is>
          <t>Mar. 26, 2021USD ($)</t>
        </is>
      </c>
      <c r="E1" s="2" t="inlineStr">
        <is>
          <t>Nov. 26, 2019PHP (₱)</t>
        </is>
      </c>
      <c r="F1" s="2" t="inlineStr">
        <is>
          <t>Nov. 20, 2019PHP (₱)</t>
        </is>
      </c>
    </row>
    <row r="2">
      <c r="A2" s="4" t="inlineStr">
        <is>
          <t>Term Loan Facility | Line of Credit</t>
        </is>
      </c>
    </row>
    <row r="3">
      <c r="A3" s="3" t="inlineStr">
        <is>
          <t>Line of Credit Facility [Line Items]</t>
        </is>
      </c>
    </row>
    <row r="4">
      <c r="A4" s="4" t="inlineStr">
        <is>
          <t>Outstanding balance</t>
        </is>
      </c>
      <c r="C4" s="6" t="n">
        <v>25000000</v>
      </c>
      <c r="D4" s="6" t="n">
        <v>25000000</v>
      </c>
    </row>
    <row r="5">
      <c r="A5" s="4" t="inlineStr">
        <is>
          <t>Term Loan Facility | Credit Suisse AG, Cayman Islands Branch</t>
        </is>
      </c>
    </row>
    <row r="6">
      <c r="A6" s="3" t="inlineStr">
        <is>
          <t>Line of Credit Facility [Line Items]</t>
        </is>
      </c>
    </row>
    <row r="7">
      <c r="A7" s="4" t="inlineStr">
        <is>
          <t>Maximum borrowing capacity</t>
        </is>
      </c>
      <c r="B7" s="6" t="n">
        <v>325000000</v>
      </c>
    </row>
    <row r="8">
      <c r="A8" s="4" t="inlineStr">
        <is>
          <t>Deferred financing costs</t>
        </is>
      </c>
      <c r="B8" s="5" t="n">
        <v>9374000</v>
      </c>
    </row>
    <row r="9">
      <c r="A9" s="4" t="inlineStr">
        <is>
          <t>Senior Secured Revolving Credit Facility | Mizuho Bank, Ltd</t>
        </is>
      </c>
    </row>
    <row r="10">
      <c r="A10" s="3" t="inlineStr">
        <is>
          <t>Line of Credit Facility [Line Items]</t>
        </is>
      </c>
    </row>
    <row r="11">
      <c r="A11" s="4" t="inlineStr">
        <is>
          <t>Maximum borrowing capacity</t>
        </is>
      </c>
      <c r="B11" s="5" t="n">
        <v>50000000</v>
      </c>
    </row>
    <row r="12">
      <c r="A12" s="4" t="inlineStr">
        <is>
          <t>Interest rate at period end</t>
        </is>
      </c>
      <c r="C12" s="4" t="inlineStr">
        <is>
          <t>4.25%</t>
        </is>
      </c>
    </row>
    <row r="13">
      <c r="A13" s="4" t="inlineStr">
        <is>
          <t>Outstanding balance</t>
        </is>
      </c>
      <c r="C13" s="6" t="n">
        <v>0</v>
      </c>
      <c r="D13" s="5" t="n">
        <v>0</v>
      </c>
    </row>
    <row r="14">
      <c r="A14" s="4" t="inlineStr">
        <is>
          <t>Deferred financing costs</t>
        </is>
      </c>
      <c r="B14" s="6" t="n">
        <v>300000</v>
      </c>
    </row>
    <row r="15">
      <c r="A15" s="4" t="inlineStr">
        <is>
          <t>Unamortized deferred financing costs</t>
        </is>
      </c>
      <c r="C15" s="5" t="n">
        <v>199000</v>
      </c>
    </row>
    <row r="16">
      <c r="A16" s="4" t="inlineStr">
        <is>
          <t>Senior Secured Revolving Credit Facility | Mizuho Bank, Ltd | London Interbank Offered Rate (LIBOR)</t>
        </is>
      </c>
    </row>
    <row r="17">
      <c r="A17" s="3" t="inlineStr">
        <is>
          <t>Line of Credit Facility [Line Items]</t>
        </is>
      </c>
    </row>
    <row r="18">
      <c r="A18" s="4" t="inlineStr">
        <is>
          <t>Interest rate floor</t>
        </is>
      </c>
      <c r="B18" s="8" t="n">
        <v>0.005</v>
      </c>
    </row>
    <row r="19">
      <c r="A19" s="4" t="inlineStr">
        <is>
          <t>Senior Secured Revolving Credit Facility | Mizuho Bank, Ltd | Minimum | London Interbank Offered Rate (LIBOR)</t>
        </is>
      </c>
    </row>
    <row r="20">
      <c r="A20" s="3" t="inlineStr">
        <is>
          <t>Line of Credit Facility [Line Items]</t>
        </is>
      </c>
    </row>
    <row r="21">
      <c r="A21" s="4" t="inlineStr">
        <is>
          <t>Basis spread on variable rate</t>
        </is>
      </c>
      <c r="B21" s="4" t="inlineStr">
        <is>
          <t>3.75%</t>
        </is>
      </c>
    </row>
    <row r="22">
      <c r="A22" s="4" t="inlineStr">
        <is>
          <t>Senior Secured Revolving Credit Facility | Mizuho Bank, Ltd | Maximum | London Interbank Offered Rate (LIBOR)</t>
        </is>
      </c>
    </row>
    <row r="23">
      <c r="A23" s="3" t="inlineStr">
        <is>
          <t>Line of Credit Facility [Line Items]</t>
        </is>
      </c>
    </row>
    <row r="24">
      <c r="A24" s="4" t="inlineStr">
        <is>
          <t>Basis spread on variable rate</t>
        </is>
      </c>
      <c r="B24" s="4" t="inlineStr">
        <is>
          <t>4.00%</t>
        </is>
      </c>
    </row>
    <row r="25">
      <c r="A25" s="4" t="inlineStr">
        <is>
          <t>Unsecured Revolving Credit Facilities | Line-of-Credit Agreement Expiring August 31, 2021 | Line of Credit</t>
        </is>
      </c>
    </row>
    <row r="26">
      <c r="A26" s="3" t="inlineStr">
        <is>
          <t>Line of Credit Facility [Line Items]</t>
        </is>
      </c>
    </row>
    <row r="27">
      <c r="A27" s="4" t="inlineStr">
        <is>
          <t>Maximum borrowing capacity</t>
        </is>
      </c>
      <c r="C27" s="5" t="n">
        <v>1796000</v>
      </c>
      <c r="E27" s="9" t="n">
        <v>60000000</v>
      </c>
    </row>
    <row r="28">
      <c r="A28" s="4" t="inlineStr">
        <is>
          <t>Outstanding balance</t>
        </is>
      </c>
      <c r="C28" s="5" t="n">
        <v>0</v>
      </c>
      <c r="D28" s="5" t="n">
        <v>0</v>
      </c>
    </row>
    <row r="29">
      <c r="A29" s="4" t="inlineStr">
        <is>
          <t>Unsecured Revolving Credit Facilities | Line-of-Credit Agreement Expiring June 30, 2021 | Line of Credit</t>
        </is>
      </c>
    </row>
    <row r="30">
      <c r="A30" s="3" t="inlineStr">
        <is>
          <t>Line of Credit Facility [Line Items]</t>
        </is>
      </c>
    </row>
    <row r="31">
      <c r="A31" s="4" t="inlineStr">
        <is>
          <t>Maximum borrowing capacity</t>
        </is>
      </c>
      <c r="C31" s="5" t="n">
        <v>2246000</v>
      </c>
      <c r="F31" s="9" t="n">
        <v>75000000</v>
      </c>
    </row>
    <row r="32">
      <c r="A32" s="4" t="inlineStr">
        <is>
          <t>Outstanding balance</t>
        </is>
      </c>
      <c r="C32" s="6" t="n">
        <v>0</v>
      </c>
      <c r="D3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24, 2021</t>
        </is>
      </c>
      <c r="C1" s="2" t="inlineStr">
        <is>
          <t>Mar. 26, 2021</t>
        </is>
      </c>
    </row>
    <row r="2">
      <c r="A2" s="3" t="inlineStr">
        <is>
          <t>Other Liabilities Disclosure [Abstract]</t>
        </is>
      </c>
    </row>
    <row r="3">
      <c r="A3" s="4" t="inlineStr">
        <is>
          <t>Accrued management incentives</t>
        </is>
      </c>
      <c r="B3" s="6" t="n">
        <v>614</v>
      </c>
      <c r="C3" s="6" t="n">
        <v>628</v>
      </c>
    </row>
    <row r="4">
      <c r="A4" s="4" t="inlineStr">
        <is>
          <t>Accrued retirement</t>
        </is>
      </c>
      <c r="B4" s="5" t="n">
        <v>10669</v>
      </c>
      <c r="C4" s="5" t="n">
        <v>10656</v>
      </c>
    </row>
    <row r="5">
      <c r="A5" s="4" t="inlineStr">
        <is>
          <t>Accrued contingent consideration</t>
        </is>
      </c>
      <c r="B5" s="5" t="n">
        <v>5400</v>
      </c>
      <c r="C5" s="5" t="n">
        <v>4800</v>
      </c>
    </row>
    <row r="6">
      <c r="A6" s="4" t="inlineStr">
        <is>
          <t>Provision for uncertain tax positions (net)</t>
        </is>
      </c>
      <c r="B6" s="5" t="n">
        <v>2806</v>
      </c>
      <c r="C6" s="5" t="n">
        <v>2774</v>
      </c>
    </row>
    <row r="7">
      <c r="A7" s="4" t="inlineStr">
        <is>
          <t>Other</t>
        </is>
      </c>
      <c r="B7" s="5" t="n">
        <v>0</v>
      </c>
      <c r="C7" s="5" t="n">
        <v>275</v>
      </c>
    </row>
    <row r="8">
      <c r="A8" s="4" t="inlineStr">
        <is>
          <t>Total</t>
        </is>
      </c>
      <c r="B8" s="6" t="n">
        <v>19489</v>
      </c>
      <c r="C8" s="6" t="n">
        <v>191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Expense Related to Defined Benefit Plan (Details) - Pension Plan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Defined Benefit Plan Disclosure [Line Items]</t>
        </is>
      </c>
    </row>
    <row r="4">
      <c r="A4" s="4" t="inlineStr">
        <is>
          <t>Service cost</t>
        </is>
      </c>
      <c r="B4" s="6" t="n">
        <v>371</v>
      </c>
      <c r="C4" s="6" t="n">
        <v>277</v>
      </c>
      <c r="D4" s="6" t="n">
        <v>754</v>
      </c>
      <c r="E4" s="6" t="n">
        <v>547</v>
      </c>
    </row>
    <row r="5">
      <c r="A5" s="4" t="inlineStr">
        <is>
          <t>Interest cost</t>
        </is>
      </c>
      <c r="B5" s="5" t="n">
        <v>161</v>
      </c>
      <c r="C5" s="5" t="n">
        <v>156</v>
      </c>
      <c r="D5" s="5" t="n">
        <v>327</v>
      </c>
      <c r="E5" s="5" t="n">
        <v>308</v>
      </c>
    </row>
    <row r="6">
      <c r="A6" s="4" t="inlineStr">
        <is>
          <t>Expected return on plan assets</t>
        </is>
      </c>
      <c r="B6" s="5" t="n">
        <v>-76</v>
      </c>
      <c r="C6" s="5" t="n">
        <v>-74</v>
      </c>
      <c r="D6" s="5" t="n">
        <v>-155</v>
      </c>
      <c r="E6" s="5" t="n">
        <v>-152</v>
      </c>
    </row>
    <row r="7">
      <c r="A7" s="4" t="inlineStr">
        <is>
          <t>Amortization of prior service cost</t>
        </is>
      </c>
      <c r="B7" s="5" t="n">
        <v>0</v>
      </c>
      <c r="C7" s="5" t="n">
        <v>2</v>
      </c>
      <c r="D7" s="5" t="n">
        <v>0</v>
      </c>
      <c r="E7" s="5" t="n">
        <v>4</v>
      </c>
    </row>
    <row r="8">
      <c r="A8" s="4" t="inlineStr">
        <is>
          <t>Actuarial loss</t>
        </is>
      </c>
      <c r="B8" s="5" t="n">
        <v>52</v>
      </c>
      <c r="C8" s="5" t="n">
        <v>45</v>
      </c>
      <c r="D8" s="5" t="n">
        <v>105</v>
      </c>
      <c r="E8" s="5" t="n">
        <v>79</v>
      </c>
    </row>
    <row r="9">
      <c r="A9" s="4" t="inlineStr">
        <is>
          <t>Net periodic pension expense</t>
        </is>
      </c>
      <c r="B9" s="6" t="n">
        <v>508</v>
      </c>
      <c r="C9" s="6" t="n">
        <v>406</v>
      </c>
      <c r="D9" s="6" t="n">
        <v>1031</v>
      </c>
      <c r="E9" s="6" t="n">
        <v>7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Entity's Plan Assets (Details) - Pension Plan - USD ($) $ in Thousands</t>
        </is>
      </c>
      <c r="B1" s="2" t="inlineStr">
        <is>
          <t>Sep. 24, 2021</t>
        </is>
      </c>
      <c r="C1" s="2" t="inlineStr">
        <is>
          <t>Mar. 26, 2021</t>
        </is>
      </c>
    </row>
    <row r="2">
      <c r="A2" s="3" t="inlineStr">
        <is>
          <t>Defined Benefit Plan Disclosure [Line Items]</t>
        </is>
      </c>
    </row>
    <row r="3">
      <c r="A3" s="4" t="inlineStr">
        <is>
          <t>Assets of non-U.S. defined benefit plan</t>
        </is>
      </c>
      <c r="B3" s="6" t="n">
        <v>6704</v>
      </c>
      <c r="C3" s="6" t="n">
        <v>7644</v>
      </c>
    </row>
    <row r="4">
      <c r="A4" s="4" t="inlineStr">
        <is>
          <t>Level 1</t>
        </is>
      </c>
    </row>
    <row r="5">
      <c r="A5" s="3" t="inlineStr">
        <is>
          <t>Defined Benefit Plan Disclosure [Line Items]</t>
        </is>
      </c>
    </row>
    <row r="6">
      <c r="A6" s="4" t="inlineStr">
        <is>
          <t>Assets of non-U.S. defined benefit plan</t>
        </is>
      </c>
      <c r="B6" s="5" t="n">
        <v>3066</v>
      </c>
      <c r="C6" s="5" t="n">
        <v>3593</v>
      </c>
    </row>
    <row r="7">
      <c r="A7" s="4" t="inlineStr">
        <is>
          <t>Level 2</t>
        </is>
      </c>
    </row>
    <row r="8">
      <c r="A8" s="3" t="inlineStr">
        <is>
          <t>Defined Benefit Plan Disclosure [Line Items]</t>
        </is>
      </c>
    </row>
    <row r="9">
      <c r="A9" s="4" t="inlineStr">
        <is>
          <t>Assets of non-U.S. defined benefit plan</t>
        </is>
      </c>
      <c r="B9" s="5" t="n">
        <v>1922</v>
      </c>
      <c r="C9" s="5" t="n">
        <v>2334</v>
      </c>
    </row>
    <row r="10">
      <c r="A10" s="4" t="inlineStr">
        <is>
          <t>Level 3</t>
        </is>
      </c>
    </row>
    <row r="11">
      <c r="A11" s="3" t="inlineStr">
        <is>
          <t>Defined Benefit Plan Disclosure [Line Items]</t>
        </is>
      </c>
    </row>
    <row r="12">
      <c r="A12" s="4" t="inlineStr">
        <is>
          <t>Assets of non-U.S. defined benefit plan</t>
        </is>
      </c>
      <c r="B12" s="5" t="n">
        <v>1716</v>
      </c>
      <c r="C12" s="5" t="n">
        <v>1717</v>
      </c>
    </row>
    <row r="13">
      <c r="A13" s="4" t="inlineStr">
        <is>
          <t>Government securities</t>
        </is>
      </c>
    </row>
    <row r="14">
      <c r="A14" s="3" t="inlineStr">
        <is>
          <t>Defined Benefit Plan Disclosure [Line Items]</t>
        </is>
      </c>
    </row>
    <row r="15">
      <c r="A15" s="4" t="inlineStr">
        <is>
          <t>Assets of non-U.S. defined benefit plan</t>
        </is>
      </c>
      <c r="B15" s="5" t="n">
        <v>1726</v>
      </c>
      <c r="C15" s="5" t="n">
        <v>1646</v>
      </c>
    </row>
    <row r="16">
      <c r="A16" s="4" t="inlineStr">
        <is>
          <t>Government securities | Level 1</t>
        </is>
      </c>
    </row>
    <row r="17">
      <c r="A17" s="3" t="inlineStr">
        <is>
          <t>Defined Benefit Plan Disclosure [Line Items]</t>
        </is>
      </c>
    </row>
    <row r="18">
      <c r="A18" s="4" t="inlineStr">
        <is>
          <t>Assets of non-U.S. defined benefit plan</t>
        </is>
      </c>
      <c r="B18" s="5" t="n">
        <v>1726</v>
      </c>
      <c r="C18" s="5" t="n">
        <v>1646</v>
      </c>
    </row>
    <row r="19">
      <c r="A19" s="4" t="inlineStr">
        <is>
          <t>Government securities | Level 2</t>
        </is>
      </c>
    </row>
    <row r="20">
      <c r="A20" s="3" t="inlineStr">
        <is>
          <t>Defined Benefit Plan Disclosure [Line Items]</t>
        </is>
      </c>
    </row>
    <row r="21">
      <c r="A21" s="4" t="inlineStr">
        <is>
          <t>Assets of non-U.S. defined benefit plan</t>
        </is>
      </c>
      <c r="B21" s="5" t="n">
        <v>0</v>
      </c>
      <c r="C21" s="5" t="n">
        <v>0</v>
      </c>
    </row>
    <row r="22">
      <c r="A22" s="4" t="inlineStr">
        <is>
          <t>Government securities | Level 3</t>
        </is>
      </c>
    </row>
    <row r="23">
      <c r="A23" s="3" t="inlineStr">
        <is>
          <t>Defined Benefit Plan Disclosure [Line Items]</t>
        </is>
      </c>
    </row>
    <row r="24">
      <c r="A24" s="4" t="inlineStr">
        <is>
          <t>Assets of non-U.S. defined benefit plan</t>
        </is>
      </c>
      <c r="B24" s="5" t="n">
        <v>0</v>
      </c>
      <c r="C24" s="5" t="n">
        <v>0</v>
      </c>
    </row>
    <row r="25">
      <c r="A25" s="4" t="inlineStr">
        <is>
          <t>Unit investment trust fund</t>
        </is>
      </c>
    </row>
    <row r="26">
      <c r="A26" s="3" t="inlineStr">
        <is>
          <t>Defined Benefit Plan Disclosure [Line Items]</t>
        </is>
      </c>
    </row>
    <row r="27">
      <c r="A27" s="4" t="inlineStr">
        <is>
          <t>Assets of non-U.S. defined benefit plan</t>
        </is>
      </c>
      <c r="B27" s="5" t="n">
        <v>1053</v>
      </c>
      <c r="C27" s="5" t="n">
        <v>1221</v>
      </c>
    </row>
    <row r="28">
      <c r="A28" s="4" t="inlineStr">
        <is>
          <t>Unit investment trust fund | Level 1</t>
        </is>
      </c>
    </row>
    <row r="29">
      <c r="A29" s="3" t="inlineStr">
        <is>
          <t>Defined Benefit Plan Disclosure [Line Items]</t>
        </is>
      </c>
    </row>
    <row r="30">
      <c r="A30" s="4" t="inlineStr">
        <is>
          <t>Assets of non-U.S. defined benefit plan</t>
        </is>
      </c>
      <c r="B30" s="5" t="n">
        <v>0</v>
      </c>
      <c r="C30" s="5" t="n">
        <v>0</v>
      </c>
    </row>
    <row r="31">
      <c r="A31" s="4" t="inlineStr">
        <is>
          <t>Unit investment trust fund | Level 2</t>
        </is>
      </c>
    </row>
    <row r="32">
      <c r="A32" s="3" t="inlineStr">
        <is>
          <t>Defined Benefit Plan Disclosure [Line Items]</t>
        </is>
      </c>
    </row>
    <row r="33">
      <c r="A33" s="4" t="inlineStr">
        <is>
          <t>Assets of non-U.S. defined benefit plan</t>
        </is>
      </c>
      <c r="B33" s="5" t="n">
        <v>1053</v>
      </c>
      <c r="C33" s="5" t="n">
        <v>1221</v>
      </c>
    </row>
    <row r="34">
      <c r="A34" s="4" t="inlineStr">
        <is>
          <t>Unit investment trust fund | Level 3</t>
        </is>
      </c>
    </row>
    <row r="35">
      <c r="A35" s="3" t="inlineStr">
        <is>
          <t>Defined Benefit Plan Disclosure [Line Items]</t>
        </is>
      </c>
    </row>
    <row r="36">
      <c r="A36" s="4" t="inlineStr">
        <is>
          <t>Assets of non-U.S. defined benefit plan</t>
        </is>
      </c>
      <c r="B36" s="5" t="n">
        <v>0</v>
      </c>
      <c r="C36" s="5" t="n">
        <v>0</v>
      </c>
    </row>
    <row r="37">
      <c r="A37" s="4" t="inlineStr">
        <is>
          <t>Loans</t>
        </is>
      </c>
    </row>
    <row r="38">
      <c r="A38" s="3" t="inlineStr">
        <is>
          <t>Defined Benefit Plan Disclosure [Line Items]</t>
        </is>
      </c>
    </row>
    <row r="39">
      <c r="A39" s="4" t="inlineStr">
        <is>
          <t>Assets of non-U.S. defined benefit plan</t>
        </is>
      </c>
      <c r="B39" s="5" t="n">
        <v>620</v>
      </c>
      <c r="C39" s="5" t="n">
        <v>584</v>
      </c>
    </row>
    <row r="40">
      <c r="A40" s="4" t="inlineStr">
        <is>
          <t>Loans | Level 1</t>
        </is>
      </c>
    </row>
    <row r="41">
      <c r="A41" s="3" t="inlineStr">
        <is>
          <t>Defined Benefit Plan Disclosure [Line Items]</t>
        </is>
      </c>
    </row>
    <row r="42">
      <c r="A42" s="4" t="inlineStr">
        <is>
          <t>Assets of non-U.S. defined benefit plan</t>
        </is>
      </c>
      <c r="B42" s="5" t="n">
        <v>0</v>
      </c>
      <c r="C42" s="5" t="n">
        <v>0</v>
      </c>
    </row>
    <row r="43">
      <c r="A43" s="4" t="inlineStr">
        <is>
          <t>Loans | Level 2</t>
        </is>
      </c>
    </row>
    <row r="44">
      <c r="A44" s="3" t="inlineStr">
        <is>
          <t>Defined Benefit Plan Disclosure [Line Items]</t>
        </is>
      </c>
    </row>
    <row r="45">
      <c r="A45" s="4" t="inlineStr">
        <is>
          <t>Assets of non-U.S. defined benefit plan</t>
        </is>
      </c>
      <c r="B45" s="5" t="n">
        <v>0</v>
      </c>
      <c r="C45" s="5" t="n">
        <v>0</v>
      </c>
    </row>
    <row r="46">
      <c r="A46" s="4" t="inlineStr">
        <is>
          <t>Loans | Level 3</t>
        </is>
      </c>
    </row>
    <row r="47">
      <c r="A47" s="3" t="inlineStr">
        <is>
          <t>Defined Benefit Plan Disclosure [Line Items]</t>
        </is>
      </c>
    </row>
    <row r="48">
      <c r="A48" s="4" t="inlineStr">
        <is>
          <t>Assets of non-U.S. defined benefit plan</t>
        </is>
      </c>
      <c r="B48" s="5" t="n">
        <v>620</v>
      </c>
      <c r="C48" s="5" t="n">
        <v>584</v>
      </c>
    </row>
    <row r="49">
      <c r="A49" s="4" t="inlineStr">
        <is>
          <t>Bonds</t>
        </is>
      </c>
    </row>
    <row r="50">
      <c r="A50" s="3" t="inlineStr">
        <is>
          <t>Defined Benefit Plan Disclosure [Line Items]</t>
        </is>
      </c>
    </row>
    <row r="51">
      <c r="A51" s="4" t="inlineStr">
        <is>
          <t>Assets of non-U.S. defined benefit plan</t>
        </is>
      </c>
      <c r="B51" s="5" t="n">
        <v>867</v>
      </c>
      <c r="C51" s="5" t="n">
        <v>1112</v>
      </c>
    </row>
    <row r="52">
      <c r="A52" s="4" t="inlineStr">
        <is>
          <t>Bonds | Level 1</t>
        </is>
      </c>
    </row>
    <row r="53">
      <c r="A53" s="3" t="inlineStr">
        <is>
          <t>Defined Benefit Plan Disclosure [Line Items]</t>
        </is>
      </c>
    </row>
    <row r="54">
      <c r="A54" s="4" t="inlineStr">
        <is>
          <t>Assets of non-U.S. defined benefit plan</t>
        </is>
      </c>
      <c r="B54" s="5" t="n">
        <v>0</v>
      </c>
      <c r="C54" s="5" t="n">
        <v>0</v>
      </c>
    </row>
    <row r="55">
      <c r="A55" s="4" t="inlineStr">
        <is>
          <t>Bonds | Level 2</t>
        </is>
      </c>
    </row>
    <row r="56">
      <c r="A56" s="3" t="inlineStr">
        <is>
          <t>Defined Benefit Plan Disclosure [Line Items]</t>
        </is>
      </c>
    </row>
    <row r="57">
      <c r="A57" s="4" t="inlineStr">
        <is>
          <t>Assets of non-U.S. defined benefit plan</t>
        </is>
      </c>
      <c r="B57" s="5" t="n">
        <v>867</v>
      </c>
      <c r="C57" s="5" t="n">
        <v>1112</v>
      </c>
    </row>
    <row r="58">
      <c r="A58" s="4" t="inlineStr">
        <is>
          <t>Bonds | Level 3</t>
        </is>
      </c>
    </row>
    <row r="59">
      <c r="A59" s="3" t="inlineStr">
        <is>
          <t>Defined Benefit Plan Disclosure [Line Items]</t>
        </is>
      </c>
    </row>
    <row r="60">
      <c r="A60" s="4" t="inlineStr">
        <is>
          <t>Assets of non-U.S. defined benefit plan</t>
        </is>
      </c>
      <c r="B60" s="5" t="n">
        <v>0</v>
      </c>
      <c r="C60" s="5" t="n">
        <v>0</v>
      </c>
    </row>
    <row r="61">
      <c r="A61" s="4" t="inlineStr">
        <is>
          <t>Stocks and other investments</t>
        </is>
      </c>
    </row>
    <row r="62">
      <c r="A62" s="3" t="inlineStr">
        <is>
          <t>Defined Benefit Plan Disclosure [Line Items]</t>
        </is>
      </c>
    </row>
    <row r="63">
      <c r="A63" s="4" t="inlineStr">
        <is>
          <t>Assets of non-U.S. defined benefit plan</t>
        </is>
      </c>
      <c r="B63" s="5" t="n">
        <v>2438</v>
      </c>
      <c r="C63" s="5" t="n">
        <v>3081</v>
      </c>
    </row>
    <row r="64">
      <c r="A64" s="4" t="inlineStr">
        <is>
          <t>Stocks and other investments | Level 1</t>
        </is>
      </c>
    </row>
    <row r="65">
      <c r="A65" s="3" t="inlineStr">
        <is>
          <t>Defined Benefit Plan Disclosure [Line Items]</t>
        </is>
      </c>
    </row>
    <row r="66">
      <c r="A66" s="4" t="inlineStr">
        <is>
          <t>Assets of non-U.S. defined benefit plan</t>
        </is>
      </c>
      <c r="B66" s="5" t="n">
        <v>1340</v>
      </c>
      <c r="C66" s="5" t="n">
        <v>1947</v>
      </c>
    </row>
    <row r="67">
      <c r="A67" s="4" t="inlineStr">
        <is>
          <t>Stocks and other investments | Level 2</t>
        </is>
      </c>
    </row>
    <row r="68">
      <c r="A68" s="3" t="inlineStr">
        <is>
          <t>Defined Benefit Plan Disclosure [Line Items]</t>
        </is>
      </c>
    </row>
    <row r="69">
      <c r="A69" s="4" t="inlineStr">
        <is>
          <t>Assets of non-U.S. defined benefit plan</t>
        </is>
      </c>
      <c r="B69" s="5" t="n">
        <v>2</v>
      </c>
      <c r="C69" s="5" t="n">
        <v>1</v>
      </c>
    </row>
    <row r="70">
      <c r="A70" s="4" t="inlineStr">
        <is>
          <t>Stocks and other investments | Level 3</t>
        </is>
      </c>
    </row>
    <row r="71">
      <c r="A71" s="3" t="inlineStr">
        <is>
          <t>Defined Benefit Plan Disclosure [Line Items]</t>
        </is>
      </c>
    </row>
    <row r="72">
      <c r="A72" s="4" t="inlineStr">
        <is>
          <t>Assets of non-U.S. defined benefit plan</t>
        </is>
      </c>
      <c r="B72" s="6" t="n">
        <v>1096</v>
      </c>
      <c r="C72" s="6" t="n">
        <v>1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Changes in Fair Value of Level 3 Plan Assets (Details) - Pension Plan $ in Thousands</t>
        </is>
      </c>
      <c r="B1" s="2" t="inlineStr">
        <is>
          <t>6 Months Ended</t>
        </is>
      </c>
    </row>
    <row r="2">
      <c r="B2" s="2" t="inlineStr">
        <is>
          <t>Sep. 24, 2021USD ($)</t>
        </is>
      </c>
    </row>
    <row r="3">
      <c r="A3" s="3" t="inlineStr">
        <is>
          <t>Defined Benefit Plan, Change in Fair Value of Plan Assets, Level 3 Reconciliation [Roll Forward]</t>
        </is>
      </c>
    </row>
    <row r="4">
      <c r="A4" s="4" t="inlineStr">
        <is>
          <t>Beginning balance</t>
        </is>
      </c>
      <c r="B4" s="6" t="n">
        <v>7644</v>
      </c>
    </row>
    <row r="5">
      <c r="A5" s="4" t="inlineStr">
        <is>
          <t>Ending balance</t>
        </is>
      </c>
      <c r="B5" s="5" t="n">
        <v>6704</v>
      </c>
    </row>
    <row r="6">
      <c r="A6" s="4" t="inlineStr">
        <is>
          <t>Loans</t>
        </is>
      </c>
    </row>
    <row r="7">
      <c r="A7" s="3" t="inlineStr">
        <is>
          <t>Defined Benefit Plan, Change in Fair Value of Plan Assets, Level 3 Reconciliation [Roll Forward]</t>
        </is>
      </c>
    </row>
    <row r="8">
      <c r="A8" s="4" t="inlineStr">
        <is>
          <t>Beginning balance</t>
        </is>
      </c>
      <c r="B8" s="5" t="n">
        <v>584</v>
      </c>
    </row>
    <row r="9">
      <c r="A9" s="4" t="inlineStr">
        <is>
          <t>Ending balance</t>
        </is>
      </c>
      <c r="B9" s="5" t="n">
        <v>620</v>
      </c>
    </row>
    <row r="10">
      <c r="A10" s="4" t="inlineStr">
        <is>
          <t>Level 3</t>
        </is>
      </c>
    </row>
    <row r="11">
      <c r="A11" s="3" t="inlineStr">
        <is>
          <t>Defined Benefit Plan, Change in Fair Value of Plan Assets, Level 3 Reconciliation [Roll Forward]</t>
        </is>
      </c>
    </row>
    <row r="12">
      <c r="A12" s="4" t="inlineStr">
        <is>
          <t>Beginning balance</t>
        </is>
      </c>
      <c r="B12" s="5" t="n">
        <v>1717</v>
      </c>
    </row>
    <row r="13">
      <c r="A13" s="4" t="inlineStr">
        <is>
          <t>Ending balance</t>
        </is>
      </c>
      <c r="B13" s="5" t="n">
        <v>1716</v>
      </c>
    </row>
    <row r="14">
      <c r="A14" s="4" t="inlineStr">
        <is>
          <t>Level 3 | Loans</t>
        </is>
      </c>
    </row>
    <row r="15">
      <c r="A15" s="3" t="inlineStr">
        <is>
          <t>Defined Benefit Plan, Change in Fair Value of Plan Assets, Level 3 Reconciliation [Roll Forward]</t>
        </is>
      </c>
    </row>
    <row r="16">
      <c r="A16" s="4" t="inlineStr">
        <is>
          <t>Beginning balance</t>
        </is>
      </c>
      <c r="B16" s="5" t="n">
        <v>584</v>
      </c>
    </row>
    <row r="17">
      <c r="A17" s="4" t="inlineStr">
        <is>
          <t>Additions during the year</t>
        </is>
      </c>
      <c r="B17" s="5" t="n">
        <v>273</v>
      </c>
    </row>
    <row r="18">
      <c r="A18" s="4" t="inlineStr">
        <is>
          <t>Redemptions during the year</t>
        </is>
      </c>
      <c r="B18" s="5" t="n">
        <v>-214</v>
      </c>
    </row>
    <row r="19">
      <c r="A19" s="4" t="inlineStr">
        <is>
          <t>Revaluation of equity securities</t>
        </is>
      </c>
      <c r="B19" s="5" t="n">
        <v>-1</v>
      </c>
    </row>
    <row r="20">
      <c r="A20" s="4" t="inlineStr">
        <is>
          <t>Change in foreign currency exchange rates</t>
        </is>
      </c>
      <c r="B20" s="5" t="n">
        <v>-22</v>
      </c>
    </row>
    <row r="21">
      <c r="A21" s="4" t="inlineStr">
        <is>
          <t>Ending balance</t>
        </is>
      </c>
      <c r="B21" s="5" t="n">
        <v>620</v>
      </c>
    </row>
    <row r="22">
      <c r="A22" s="4" t="inlineStr">
        <is>
          <t>Level 3 | Stocks</t>
        </is>
      </c>
    </row>
    <row r="23">
      <c r="A23" s="3" t="inlineStr">
        <is>
          <t>Defined Benefit Plan, Change in Fair Value of Plan Assets, Level 3 Reconciliation [Roll Forward]</t>
        </is>
      </c>
    </row>
    <row r="24">
      <c r="A24" s="4" t="inlineStr">
        <is>
          <t>Beginning balance</t>
        </is>
      </c>
      <c r="B24" s="5" t="n">
        <v>1133</v>
      </c>
    </row>
    <row r="25">
      <c r="A25" s="4" t="inlineStr">
        <is>
          <t>Additions during the year</t>
        </is>
      </c>
      <c r="B25" s="5" t="n">
        <v>0</v>
      </c>
    </row>
    <row r="26">
      <c r="A26" s="4" t="inlineStr">
        <is>
          <t>Redemptions during the year</t>
        </is>
      </c>
      <c r="B26" s="5" t="n">
        <v>0</v>
      </c>
    </row>
    <row r="27">
      <c r="A27" s="4" t="inlineStr">
        <is>
          <t>Revaluation of equity securities</t>
        </is>
      </c>
      <c r="B27" s="5" t="n">
        <v>0</v>
      </c>
    </row>
    <row r="28">
      <c r="A28" s="4" t="inlineStr">
        <is>
          <t>Change in foreign currency exchange rates</t>
        </is>
      </c>
      <c r="B28" s="5" t="n">
        <v>-37</v>
      </c>
    </row>
    <row r="29">
      <c r="A29" s="4" t="inlineStr">
        <is>
          <t>Ending balance</t>
        </is>
      </c>
      <c r="B29" s="6" t="n">
        <v>10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tirement Plans - Narrative (Details) £ in Thousands, $ in Thousands</t>
        </is>
      </c>
      <c r="B1" s="2" t="inlineStr">
        <is>
          <t>3 Months Ended</t>
        </is>
      </c>
      <c r="D1" s="2" t="inlineStr">
        <is>
          <t>6 Months Ended</t>
        </is>
      </c>
    </row>
    <row r="2">
      <c r="B2" s="2" t="inlineStr">
        <is>
          <t>Sep. 24, 2021USD ($)</t>
        </is>
      </c>
      <c r="C2" s="2" t="inlineStr">
        <is>
          <t>Sep. 25, 2020USD ($)</t>
        </is>
      </c>
      <c r="D2" s="2" t="inlineStr">
        <is>
          <t>Sep. 24, 2021USD ($)</t>
        </is>
      </c>
      <c r="E2" s="2" t="inlineStr">
        <is>
          <t>Sep. 25, 2020USD ($)</t>
        </is>
      </c>
      <c r="F2" s="2" t="inlineStr">
        <is>
          <t>Sep. 24, 2021GBP (£)</t>
        </is>
      </c>
      <c r="G2" s="2" t="inlineStr">
        <is>
          <t>Mar. 26, 2021USD ($)</t>
        </is>
      </c>
      <c r="H2" s="2" t="inlineStr">
        <is>
          <t>Mar. 26, 2021GBP (£)</t>
        </is>
      </c>
    </row>
    <row r="3">
      <c r="A3" s="4" t="inlineStr">
        <is>
          <t>Pension Plan</t>
        </is>
      </c>
    </row>
    <row r="4">
      <c r="A4" s="3" t="inlineStr">
        <is>
          <t>Defined Benefit Plan Disclosure [Line Items]</t>
        </is>
      </c>
    </row>
    <row r="5">
      <c r="A5" s="4" t="inlineStr">
        <is>
          <t>Company contributions</t>
        </is>
      </c>
      <c r="B5" s="6" t="n">
        <v>343</v>
      </c>
      <c r="C5" s="6" t="n">
        <v>247</v>
      </c>
      <c r="D5" s="6" t="n">
        <v>696</v>
      </c>
      <c r="E5" s="6" t="n">
        <v>487</v>
      </c>
    </row>
    <row r="6">
      <c r="A6" s="4" t="inlineStr">
        <is>
          <t>Expected contributions in current fiscal year</t>
        </is>
      </c>
      <c r="B6" s="5" t="n">
        <v>943</v>
      </c>
      <c r="D6" s="6" t="n">
        <v>943</v>
      </c>
    </row>
    <row r="7">
      <c r="A7" s="4" t="inlineStr">
        <is>
          <t>Other Defined Benefit Plans | Pension Promise</t>
        </is>
      </c>
    </row>
    <row r="8">
      <c r="A8" s="3" t="inlineStr">
        <is>
          <t>Defined Benefit Plan Disclosure [Line Items]</t>
        </is>
      </c>
    </row>
    <row r="9">
      <c r="A9" s="4" t="inlineStr">
        <is>
          <t>Retirement age</t>
        </is>
      </c>
      <c r="D9" s="4" t="inlineStr">
        <is>
          <t>65 years</t>
        </is>
      </c>
    </row>
    <row r="10">
      <c r="A10" s="4" t="inlineStr">
        <is>
          <t>Other assets, net</t>
        </is>
      </c>
      <c r="B10" s="5" t="n">
        <v>1087</v>
      </c>
      <c r="D10" s="6" t="n">
        <v>1087</v>
      </c>
      <c r="F10" s="10" t="n">
        <v>797</v>
      </c>
      <c r="G10" s="6" t="n">
        <v>1272</v>
      </c>
      <c r="H10" s="10" t="n">
        <v>928</v>
      </c>
    </row>
    <row r="11">
      <c r="A11" s="4" t="inlineStr">
        <is>
          <t>Accrued retirement, other long-term liabilities</t>
        </is>
      </c>
      <c r="B11" s="5" t="n">
        <v>1087</v>
      </c>
      <c r="D11" s="6" t="n">
        <v>1087</v>
      </c>
      <c r="F11" s="10" t="n">
        <v>797</v>
      </c>
      <c r="G11" s="6" t="n">
        <v>1272</v>
      </c>
      <c r="H11" s="10" t="n">
        <v>928</v>
      </c>
    </row>
    <row r="12">
      <c r="A12" s="4" t="inlineStr">
        <is>
          <t>Defined Contribution Plan</t>
        </is>
      </c>
    </row>
    <row r="13">
      <c r="A13" s="3" t="inlineStr">
        <is>
          <t>Defined Benefit Plan Disclosure [Line Items]</t>
        </is>
      </c>
    </row>
    <row r="14">
      <c r="A14" s="4" t="inlineStr">
        <is>
          <t>Maximum employee contribution</t>
        </is>
      </c>
      <c r="D14" s="4" t="inlineStr">
        <is>
          <t>50.00%</t>
        </is>
      </c>
    </row>
    <row r="15">
      <c r="A15" s="4" t="inlineStr">
        <is>
          <t>Employer matching contribution</t>
        </is>
      </c>
      <c r="D15" s="4" t="inlineStr">
        <is>
          <t>100.00%</t>
        </is>
      </c>
    </row>
    <row r="16">
      <c r="A16" s="4" t="inlineStr">
        <is>
          <t>Maximum employer contribution</t>
        </is>
      </c>
      <c r="D16" s="4" t="inlineStr">
        <is>
          <t>5.00%</t>
        </is>
      </c>
    </row>
    <row r="17">
      <c r="A17" s="4" t="inlineStr">
        <is>
          <t>Total contributions</t>
        </is>
      </c>
      <c r="B17" s="5" t="n">
        <v>1089</v>
      </c>
      <c r="C17" s="5" t="n">
        <v>1040</v>
      </c>
      <c r="D17" s="6" t="n">
        <v>2345</v>
      </c>
      <c r="E17" s="5" t="n">
        <v>2069</v>
      </c>
    </row>
    <row r="18">
      <c r="A18" s="4" t="inlineStr">
        <is>
          <t>Defined Contribution Plan | 401(K) Plan</t>
        </is>
      </c>
    </row>
    <row r="19">
      <c r="A19" s="3" t="inlineStr">
        <is>
          <t>Defined Benefit Plan Disclosure [Line Items]</t>
        </is>
      </c>
    </row>
    <row r="20">
      <c r="A20" s="4" t="inlineStr">
        <is>
          <t>Maximum employee contribution</t>
        </is>
      </c>
      <c r="D20" s="4" t="inlineStr">
        <is>
          <t>35.00%</t>
        </is>
      </c>
    </row>
    <row r="21">
      <c r="A21" s="4" t="inlineStr">
        <is>
          <t>Vesting percentage</t>
        </is>
      </c>
      <c r="D21" s="4" t="inlineStr">
        <is>
          <t>100.00%</t>
        </is>
      </c>
    </row>
    <row r="22">
      <c r="A22" s="4" t="inlineStr">
        <is>
          <t>Defined Contribution Plan | AME Plan</t>
        </is>
      </c>
    </row>
    <row r="23">
      <c r="A23" s="3" t="inlineStr">
        <is>
          <t>Defined Benefit Plan Disclosure [Line Items]</t>
        </is>
      </c>
    </row>
    <row r="24">
      <c r="A24" s="4" t="inlineStr">
        <is>
          <t>Total contributions</t>
        </is>
      </c>
      <c r="B24" s="6" t="n">
        <v>211</v>
      </c>
      <c r="C24" s="6" t="n">
        <v>206</v>
      </c>
      <c r="D24" s="6" t="n">
        <v>429</v>
      </c>
      <c r="E24" s="6" t="n">
        <v>385</v>
      </c>
    </row>
  </sheetData>
  <mergeCells count="4">
    <mergeCell ref="A1:A2"/>
    <mergeCell ref="B1:C1"/>
    <mergeCell ref="D1:E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Sep. 24, 2021</t>
        </is>
      </c>
      <c r="C1" s="2" t="inlineStr">
        <is>
          <t>Mar. 26, 2021</t>
        </is>
      </c>
    </row>
    <row r="2">
      <c r="A2" s="3" t="inlineStr">
        <is>
          <t>Commitments and Contingencies Disclosure [Abstract]</t>
        </is>
      </c>
    </row>
    <row r="3">
      <c r="A3" s="4" t="inlineStr">
        <is>
          <t>Self insurance accruals</t>
        </is>
      </c>
      <c r="B3" s="6" t="n">
        <v>660000</v>
      </c>
      <c r="C3" s="6" t="n">
        <v>1518000</v>
      </c>
    </row>
    <row r="4">
      <c r="A4" s="4" t="inlineStr">
        <is>
          <t>Indemnification accruals</t>
        </is>
      </c>
      <c r="B4" s="5" t="n">
        <v>0</v>
      </c>
      <c r="C4" s="5" t="n">
        <v>0</v>
      </c>
    </row>
    <row r="5">
      <c r="A5" s="4" t="inlineStr">
        <is>
          <t>Environmental accruals</t>
        </is>
      </c>
      <c r="B5" s="6" t="n">
        <v>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20" customWidth="1" min="7" max="7"/>
  </cols>
  <sheetData>
    <row r="1">
      <c r="A1" s="1" t="inlineStr">
        <is>
          <t>Net Income per Share - Narrative (Details)</t>
        </is>
      </c>
      <c r="B1" s="2" t="inlineStr">
        <is>
          <t>Nov. 02, 2020shares</t>
        </is>
      </c>
      <c r="C1" s="2" t="inlineStr">
        <is>
          <t>Nov. 01, 2020</t>
        </is>
      </c>
      <c r="D1" s="2" t="inlineStr">
        <is>
          <t>Sep. 24, 2021shares</t>
        </is>
      </c>
      <c r="E1" s="2" t="inlineStr">
        <is>
          <t>Sep. 25, 2020shares</t>
        </is>
      </c>
      <c r="F1" s="2" t="inlineStr">
        <is>
          <t>Sep. 24, 2021shares</t>
        </is>
      </c>
      <c r="G1" s="2" t="inlineStr">
        <is>
          <t>Sep. 25, 2020shares</t>
        </is>
      </c>
    </row>
    <row r="2">
      <c r="A2" s="3" t="inlineStr">
        <is>
          <t>Antidilutive Securities Excluded from Computation of Earnings Per Share [Line Items]</t>
        </is>
      </c>
    </row>
    <row r="3">
      <c r="A3" s="4" t="inlineStr">
        <is>
          <t>Shares issued upon conversion, including shares withheld for tax withholding obligation (in shares)</t>
        </is>
      </c>
      <c r="B3" s="5" t="n">
        <v>166500000</v>
      </c>
    </row>
    <row r="4">
      <c r="A4" s="4" t="inlineStr">
        <is>
          <t>Diluted weighted average shares of common stock (in shares)</t>
        </is>
      </c>
      <c r="D4" s="5" t="n">
        <v>191676422</v>
      </c>
      <c r="E4" s="5" t="n">
        <v>10000000</v>
      </c>
      <c r="F4" s="5" t="n">
        <v>191416250</v>
      </c>
      <c r="G4" s="5" t="n">
        <v>10000000</v>
      </c>
    </row>
    <row r="5">
      <c r="A5" s="4" t="inlineStr">
        <is>
          <t>Employee stock purchase plan</t>
        </is>
      </c>
    </row>
    <row r="6">
      <c r="A6" s="3" t="inlineStr">
        <is>
          <t>Antidilutive Securities Excluded from Computation of Earnings Per Share [Line Items]</t>
        </is>
      </c>
    </row>
    <row r="7">
      <c r="A7" s="4" t="inlineStr">
        <is>
          <t>Antidilutive securities excluded from computation of net income per share (in shares)</t>
        </is>
      </c>
      <c r="D7" s="5" t="n">
        <v>1567</v>
      </c>
      <c r="E7" s="5" t="n">
        <v>0</v>
      </c>
      <c r="F7" s="5" t="n">
        <v>6012</v>
      </c>
      <c r="G7" s="5" t="n">
        <v>0</v>
      </c>
    </row>
    <row r="8">
      <c r="A8" s="4" t="inlineStr">
        <is>
          <t>Common Class A</t>
        </is>
      </c>
    </row>
    <row r="9">
      <c r="A9" s="3" t="inlineStr">
        <is>
          <t>Antidilutive Securities Excluded from Computation of Earnings Per Share [Line Items]</t>
        </is>
      </c>
    </row>
    <row r="10">
      <c r="A10" s="4" t="inlineStr">
        <is>
          <t>Conversion rate</t>
        </is>
      </c>
      <c r="B10" s="8" t="n">
        <v>15.822</v>
      </c>
    </row>
    <row r="11">
      <c r="A11" s="4" t="inlineStr">
        <is>
          <t>Shares returned for tax payments made on behalf of holders of common stock (in shares)</t>
        </is>
      </c>
      <c r="B11" s="5" t="n">
        <v>2066508</v>
      </c>
    </row>
    <row r="12">
      <c r="A12" s="4" t="inlineStr">
        <is>
          <t>Common Class A | Common Stock</t>
        </is>
      </c>
    </row>
    <row r="13">
      <c r="A13" s="3" t="inlineStr">
        <is>
          <t>Antidilutive Securities Excluded from Computation of Earnings Per Share [Line Items]</t>
        </is>
      </c>
    </row>
    <row r="14">
      <c r="A14" s="4" t="inlineStr">
        <is>
          <t>Priority dividend rate</t>
        </is>
      </c>
      <c r="C14" s="4" t="inlineStr">
        <is>
          <t>8.00%</t>
        </is>
      </c>
    </row>
    <row r="15">
      <c r="A15" s="4" t="inlineStr">
        <is>
          <t>Annualized return on capital, triggering percent, remaining distributions split between Class A and Class L shareholders</t>
        </is>
      </c>
      <c r="C15" s="4" t="inlineStr">
        <is>
          <t>8.00%</t>
        </is>
      </c>
    </row>
    <row r="16">
      <c r="A16" s="4" t="inlineStr">
        <is>
          <t>Common Class L</t>
        </is>
      </c>
    </row>
    <row r="17">
      <c r="A17" s="3" t="inlineStr">
        <is>
          <t>Antidilutive Securities Excluded from Computation of Earnings Per Share [Line Items]</t>
        </is>
      </c>
    </row>
    <row r="18">
      <c r="A18" s="4" t="inlineStr">
        <is>
          <t>Conversion rate</t>
        </is>
      </c>
      <c r="B18" s="8" t="n">
        <v>13.01</v>
      </c>
    </row>
    <row r="19">
      <c r="A19" s="4" t="inlineStr">
        <is>
          <t>Shares returned for tax payments made on behalf of holders of common stock (in shares)</t>
        </is>
      </c>
      <c r="B19" s="5" t="n">
        <v>17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Earnings Per Share [Abstract]</t>
        </is>
      </c>
    </row>
    <row r="4">
      <c r="A4" s="4" t="inlineStr">
        <is>
          <t>Net income attributable to Allegro MicroSystems, Inc.</t>
        </is>
      </c>
      <c r="B4" s="6" t="n">
        <v>33186</v>
      </c>
      <c r="C4" s="6" t="n">
        <v>9584</v>
      </c>
      <c r="D4" s="6" t="n">
        <v>60855</v>
      </c>
      <c r="E4" s="6" t="n">
        <v>14404</v>
      </c>
    </row>
    <row r="5">
      <c r="A5" s="4" t="inlineStr">
        <is>
          <t>Net (loss) income attributable to common stockholders, basic</t>
        </is>
      </c>
      <c r="B5" s="5" t="n">
        <v>33223</v>
      </c>
      <c r="C5" s="5" t="n">
        <v>9618</v>
      </c>
      <c r="D5" s="5" t="n">
        <v>60930</v>
      </c>
      <c r="E5" s="5" t="n">
        <v>14472</v>
      </c>
    </row>
    <row r="6">
      <c r="A6" s="4" t="inlineStr">
        <is>
          <t>Net (loss) income attributable to common stockholders, diluted</t>
        </is>
      </c>
      <c r="B6" s="6" t="n">
        <v>33223</v>
      </c>
      <c r="C6" s="6" t="n">
        <v>9618</v>
      </c>
      <c r="D6" s="6" t="n">
        <v>60930</v>
      </c>
      <c r="E6" s="6" t="n">
        <v>14472</v>
      </c>
    </row>
    <row r="7">
      <c r="A7" s="4" t="inlineStr">
        <is>
          <t>Basic weighted average shares of common stock (in shares)</t>
        </is>
      </c>
      <c r="B7" s="5" t="n">
        <v>189673788</v>
      </c>
      <c r="C7" s="5" t="n">
        <v>10000000</v>
      </c>
      <c r="D7" s="5" t="n">
        <v>189629535</v>
      </c>
      <c r="E7" s="5" t="n">
        <v>10000000</v>
      </c>
    </row>
    <row r="8">
      <c r="A8" s="4" t="inlineStr">
        <is>
          <t>Dilutive effect of common stock equivalents (in shares)</t>
        </is>
      </c>
      <c r="B8" s="5" t="n">
        <v>2002634</v>
      </c>
      <c r="C8" s="5" t="n">
        <v>0</v>
      </c>
      <c r="D8" s="5" t="n">
        <v>1786715</v>
      </c>
      <c r="E8" s="5" t="n">
        <v>0</v>
      </c>
    </row>
    <row r="9">
      <c r="A9" s="4" t="inlineStr">
        <is>
          <t>Diluted weighted average common shares (in shares)</t>
        </is>
      </c>
      <c r="B9" s="5" t="n">
        <v>191676422</v>
      </c>
      <c r="C9" s="5" t="n">
        <v>10000000</v>
      </c>
      <c r="D9" s="5" t="n">
        <v>191416250</v>
      </c>
      <c r="E9" s="5" t="n">
        <v>10000000</v>
      </c>
    </row>
    <row r="10">
      <c r="A10" s="4" t="inlineStr">
        <is>
          <t>Basic net income attributable to Allegro MicroSystems, Inc. per share (in dollars per share)</t>
        </is>
      </c>
      <c r="B10" s="7" t="n">
        <v>0.17</v>
      </c>
      <c r="C10" s="7" t="n">
        <v>0.96</v>
      </c>
      <c r="D10" s="7" t="n">
        <v>0.32</v>
      </c>
      <c r="E10" s="7" t="n">
        <v>1.44</v>
      </c>
    </row>
    <row r="11">
      <c r="A11" s="4" t="inlineStr">
        <is>
          <t>Basic net income attributable to common stockholders per share (in dollars per share)</t>
        </is>
      </c>
      <c r="B11" s="11" t="n">
        <v>0.18</v>
      </c>
      <c r="C11" s="11" t="n">
        <v>0.96</v>
      </c>
      <c r="D11" s="11" t="n">
        <v>0.32</v>
      </c>
      <c r="E11" s="11" t="n">
        <v>1.45</v>
      </c>
    </row>
    <row r="12">
      <c r="A12" s="4" t="inlineStr">
        <is>
          <t>Diluted net income attributable to Allegro MicroSystems, Inc. per share (in dollars per share)</t>
        </is>
      </c>
      <c r="B12" s="11" t="n">
        <v>0.17</v>
      </c>
      <c r="C12" s="11" t="n">
        <v>0.96</v>
      </c>
      <c r="D12" s="11" t="n">
        <v>0.32</v>
      </c>
      <c r="E12" s="11" t="n">
        <v>1.44</v>
      </c>
    </row>
    <row r="13">
      <c r="A13" s="4" t="inlineStr">
        <is>
          <t>Diluted net income attributable to common stockholders per share (in dollars per share)</t>
        </is>
      </c>
      <c r="B13" s="7" t="n">
        <v>0.17</v>
      </c>
      <c r="C13" s="7" t="n">
        <v>0.96</v>
      </c>
      <c r="D13" s="7" t="n">
        <v>0.32</v>
      </c>
      <c r="E13" s="7" t="n">
        <v>1.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Sep. 24,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is headquartered in Manchester, New Hampshire, and has a global footprint with 16 locations across four continents. The accompanying unaudited condensed consolidated financial statements have been prepared by the Company.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Annual Report on Form 10-K filed with the SEC on May 19, 2021 (the “2021 Annual Report”). In the opinion of the Company’s management, the financial information for the interim periods presented reflects all adjustments necessary for a fair presentation of the Company's financial position, results of operations and cash. The results reported in these unaudited condensed consolidated financial statements are not necessarily indicative of results that may be expected for the entire year. On November 2, 2020, the Company completed its initial public offering (“IPO”). Refer to Note 1, “Nature of Business and Basis of Presentation” to the Company’s 2021 Annual Report for details. Financial Periods The Company’s second quarter three-month period is a 13-week period ending on the Friday closest to the last day in September. The Company’s second quarter of fiscal 2022 ended September 24, 2021, and the Company’s second quarter of fiscal 2021 ended September 25,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Issuable Weighted Average Share Information (Details) - share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Share-based Compensation Arrangement by Share-based Payment Award [Line Items]</t>
        </is>
      </c>
    </row>
    <row r="4">
      <c r="A4" s="4" t="inlineStr">
        <is>
          <t>Dilutive effect of common stock equivalents (in shares)</t>
        </is>
      </c>
      <c r="B4" s="5" t="n">
        <v>2002634</v>
      </c>
      <c r="C4" s="5" t="n">
        <v>0</v>
      </c>
      <c r="D4" s="5" t="n">
        <v>1786715</v>
      </c>
      <c r="E4" s="5" t="n">
        <v>0</v>
      </c>
    </row>
    <row r="5">
      <c r="A5" s="4" t="inlineStr">
        <is>
          <t>Restricted stock units</t>
        </is>
      </c>
    </row>
    <row r="6">
      <c r="A6" s="3" t="inlineStr">
        <is>
          <t>Share-based Compensation Arrangement by Share-based Payment Award [Line Items]</t>
        </is>
      </c>
    </row>
    <row r="7">
      <c r="A7" s="4" t="inlineStr">
        <is>
          <t>Dilutive effect of common stock equivalents (in shares)</t>
        </is>
      </c>
      <c r="B7" s="5" t="n">
        <v>1026069</v>
      </c>
      <c r="C7" s="5" t="n">
        <v>0</v>
      </c>
      <c r="D7" s="5" t="n">
        <v>922968</v>
      </c>
      <c r="E7" s="5" t="n">
        <v>0</v>
      </c>
    </row>
    <row r="8">
      <c r="A8" s="4" t="inlineStr">
        <is>
          <t>Performance stock units</t>
        </is>
      </c>
    </row>
    <row r="9">
      <c r="A9" s="3" t="inlineStr">
        <is>
          <t>Share-based Compensation Arrangement by Share-based Payment Award [Line Items]</t>
        </is>
      </c>
    </row>
    <row r="10">
      <c r="A10" s="4" t="inlineStr">
        <is>
          <t>Dilutive effect of common stock equivalents (in shares)</t>
        </is>
      </c>
      <c r="B10" s="5" t="n">
        <v>976565</v>
      </c>
      <c r="C10" s="5" t="n">
        <v>0</v>
      </c>
      <c r="D10" s="5" t="n">
        <v>863747</v>
      </c>
      <c r="E10"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Narrative (Details) $ / shares in Units, $ in Thousands</t>
        </is>
      </c>
      <c r="B1" s="2" t="inlineStr">
        <is>
          <t>6 Months Ended</t>
        </is>
      </c>
    </row>
    <row r="2">
      <c r="B2" s="2" t="inlineStr">
        <is>
          <t>Sep. 24, 2021USD ($)$ / sharesshares</t>
        </is>
      </c>
    </row>
    <row r="3">
      <c r="A3" s="4" t="inlineStr">
        <is>
          <t>Restricted stock units</t>
        </is>
      </c>
    </row>
    <row r="4">
      <c r="A4" s="3" t="inlineStr">
        <is>
          <t>Share-based Compensation Arrangement by Share-based Payment Award [Line Items]</t>
        </is>
      </c>
    </row>
    <row r="5">
      <c r="A5" s="4" t="inlineStr">
        <is>
          <t>Grants in period (in shares)</t>
        </is>
      </c>
      <c r="B5" s="5" t="n">
        <v>960031</v>
      </c>
    </row>
    <row r="6">
      <c r="A6" s="4" t="inlineStr">
        <is>
          <t>Grant date fair value (in dollars per share) | $ / shares</t>
        </is>
      </c>
      <c r="B6" s="7" t="n">
        <v>24.96</v>
      </c>
    </row>
    <row r="7">
      <c r="A7" s="4" t="inlineStr">
        <is>
          <t>Stock-based compensation expense not yet recorded | $</t>
        </is>
      </c>
      <c r="B7" s="6" t="n">
        <v>29231</v>
      </c>
    </row>
    <row r="8">
      <c r="A8" s="4" t="inlineStr">
        <is>
          <t>Weighted-average remaining contractual life</t>
        </is>
      </c>
      <c r="B8" s="4" t="inlineStr">
        <is>
          <t>1 year 6 months 25 days</t>
        </is>
      </c>
    </row>
    <row r="9">
      <c r="A9" s="4" t="inlineStr">
        <is>
          <t>Vested during period (in shares)</t>
        </is>
      </c>
      <c r="B9" s="5" t="n">
        <v>64583</v>
      </c>
    </row>
    <row r="10">
      <c r="A10" s="4" t="inlineStr">
        <is>
          <t>Performance stock units</t>
        </is>
      </c>
    </row>
    <row r="11">
      <c r="A11" s="3" t="inlineStr">
        <is>
          <t>Share-based Compensation Arrangement by Share-based Payment Award [Line Items]</t>
        </is>
      </c>
    </row>
    <row r="12">
      <c r="A12" s="4" t="inlineStr">
        <is>
          <t>Stock-based compensation expense not yet recorded | $</t>
        </is>
      </c>
      <c r="B12" s="6" t="n">
        <v>16865</v>
      </c>
    </row>
    <row r="13">
      <c r="A13" s="4" t="inlineStr">
        <is>
          <t>Weighted-average remaining contractual life</t>
        </is>
      </c>
      <c r="B13" s="4" t="inlineStr">
        <is>
          <t>2 years 10 days</t>
        </is>
      </c>
    </row>
    <row r="14">
      <c r="A14" s="4" t="inlineStr">
        <is>
          <t>Vested during period (in shares)</t>
        </is>
      </c>
      <c r="B14" s="5" t="n">
        <v>0</v>
      </c>
    </row>
    <row r="15">
      <c r="A15" s="4" t="inlineStr">
        <is>
          <t>Intrinsic value, vested | $</t>
        </is>
      </c>
      <c r="B15" s="6" t="n">
        <v>38211</v>
      </c>
    </row>
    <row r="16">
      <c r="A16" s="4" t="inlineStr">
        <is>
          <t>Performance stock units | Minimum</t>
        </is>
      </c>
    </row>
    <row r="17">
      <c r="A17" s="3" t="inlineStr">
        <is>
          <t>Share-based Compensation Arrangement by Share-based Payment Award [Line Items]</t>
        </is>
      </c>
    </row>
    <row r="18">
      <c r="A18" s="4" t="inlineStr">
        <is>
          <t>Inclusion percentage of target goals</t>
        </is>
      </c>
      <c r="B18" s="4" t="inlineStr">
        <is>
          <t>100.00%</t>
        </is>
      </c>
    </row>
    <row r="19">
      <c r="A19" s="4" t="inlineStr">
        <is>
          <t>Performance stock units | Maximum</t>
        </is>
      </c>
    </row>
    <row r="20">
      <c r="A20" s="3" t="inlineStr">
        <is>
          <t>Share-based Compensation Arrangement by Share-based Payment Award [Line Items]</t>
        </is>
      </c>
    </row>
    <row r="21">
      <c r="A21" s="4" t="inlineStr">
        <is>
          <t>Inclusion percentage of target goals</t>
        </is>
      </c>
      <c r="B21" s="4" t="inlineStr">
        <is>
          <t>200.00%</t>
        </is>
      </c>
    </row>
    <row r="22">
      <c r="A22" s="4" t="inlineStr">
        <is>
          <t>Restricted Common Stock</t>
        </is>
      </c>
    </row>
    <row r="23">
      <c r="A23" s="3" t="inlineStr">
        <is>
          <t>Share-based Compensation Arrangement by Share-based Payment Award [Line Items]</t>
        </is>
      </c>
    </row>
    <row r="24">
      <c r="A24" s="4" t="inlineStr">
        <is>
          <t>Weighted-average remaining contractual life</t>
        </is>
      </c>
      <c r="B24" s="4" t="inlineStr">
        <is>
          <t>1 year 3 months 29 days</t>
        </is>
      </c>
    </row>
    <row r="25">
      <c r="A25" s="4" t="inlineStr">
        <is>
          <t>Vested during period (in shares)</t>
        </is>
      </c>
      <c r="B25" s="5" t="n">
        <v>59201</v>
      </c>
    </row>
    <row r="26">
      <c r="A26" s="4" t="inlineStr">
        <is>
          <t>Cancelled (in shares)</t>
        </is>
      </c>
      <c r="B26" s="5" t="n">
        <v>9757</v>
      </c>
    </row>
    <row r="27">
      <c r="A27" s="4" t="inlineStr">
        <is>
          <t>Unvested shares of restricted commons stock (in shares)</t>
        </is>
      </c>
      <c r="B27" s="5" t="n">
        <v>337369</v>
      </c>
    </row>
    <row r="28">
      <c r="A28" s="4" t="inlineStr">
        <is>
          <t>Weighted-average grant date fair value (in dollars per share) | $ / shares</t>
        </is>
      </c>
      <c r="B28" s="6" t="n">
        <v>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Share-based Payment Arrangement, Expensed and Capitalized, Amount [Line Items]</t>
        </is>
      </c>
    </row>
    <row r="4">
      <c r="A4" s="4" t="inlineStr">
        <is>
          <t>Stock-based compensation</t>
        </is>
      </c>
      <c r="B4" s="6" t="n">
        <v>6196</v>
      </c>
      <c r="C4" s="6" t="n">
        <v>580</v>
      </c>
      <c r="D4" s="6" t="n">
        <v>11027</v>
      </c>
      <c r="E4" s="6" t="n">
        <v>1025</v>
      </c>
    </row>
    <row r="5">
      <c r="A5" s="4" t="inlineStr">
        <is>
          <t>Cost of sales</t>
        </is>
      </c>
    </row>
    <row r="6">
      <c r="A6" s="3" t="inlineStr">
        <is>
          <t>Share-based Payment Arrangement, Expensed and Capitalized, Amount [Line Items]</t>
        </is>
      </c>
    </row>
    <row r="7">
      <c r="A7" s="4" t="inlineStr">
        <is>
          <t>Stock-based compensation</t>
        </is>
      </c>
      <c r="B7" s="5" t="n">
        <v>722</v>
      </c>
      <c r="C7" s="5" t="n">
        <v>53</v>
      </c>
      <c r="D7" s="5" t="n">
        <v>1250</v>
      </c>
      <c r="E7" s="5" t="n">
        <v>150</v>
      </c>
    </row>
    <row r="8">
      <c r="A8" s="4" t="inlineStr">
        <is>
          <t>Research and development</t>
        </is>
      </c>
    </row>
    <row r="9">
      <c r="A9" s="3" t="inlineStr">
        <is>
          <t>Share-based Payment Arrangement, Expensed and Capitalized, Amount [Line Items]</t>
        </is>
      </c>
    </row>
    <row r="10">
      <c r="A10" s="4" t="inlineStr">
        <is>
          <t>Stock-based compensation</t>
        </is>
      </c>
      <c r="B10" s="5" t="n">
        <v>1043</v>
      </c>
      <c r="C10" s="5" t="n">
        <v>32</v>
      </c>
      <c r="D10" s="5" t="n">
        <v>1795</v>
      </c>
      <c r="E10" s="5" t="n">
        <v>53</v>
      </c>
    </row>
    <row r="11">
      <c r="A11" s="4" t="inlineStr">
        <is>
          <t>Selling, general and administrative</t>
        </is>
      </c>
    </row>
    <row r="12">
      <c r="A12" s="3" t="inlineStr">
        <is>
          <t>Share-based Payment Arrangement, Expensed and Capitalized, Amount [Line Items]</t>
        </is>
      </c>
    </row>
    <row r="13">
      <c r="A13" s="4" t="inlineStr">
        <is>
          <t>Stock-based compensation</t>
        </is>
      </c>
      <c r="B13" s="6" t="n">
        <v>4431</v>
      </c>
      <c r="C13" s="6" t="n">
        <v>495</v>
      </c>
      <c r="D13" s="6" t="n">
        <v>7982</v>
      </c>
      <c r="E13" s="6" t="n">
        <v>8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come Taxes - Schedule of Tax Provision (Details) $ in Thousands</t>
        </is>
      </c>
      <c r="B1" s="2" t="inlineStr">
        <is>
          <t>3 Months Ended</t>
        </is>
      </c>
      <c r="D1" s="2" t="inlineStr">
        <is>
          <t>6 Months Ended</t>
        </is>
      </c>
    </row>
    <row r="2">
      <c r="B2" s="2" t="inlineStr">
        <is>
          <t>Sep. 24, 2021USD ($)</t>
        </is>
      </c>
      <c r="C2" s="2" t="inlineStr">
        <is>
          <t>Sep. 25, 2020USD ($)</t>
        </is>
      </c>
      <c r="D2" s="2" t="inlineStr">
        <is>
          <t>Sep. 24, 2021USD ($)</t>
        </is>
      </c>
      <c r="E2" s="2" t="inlineStr">
        <is>
          <t>Sep. 25, 2020USD ($)</t>
        </is>
      </c>
    </row>
    <row r="3">
      <c r="A3" s="3" t="inlineStr">
        <is>
          <t>Income Tax Disclosure [Abstract]</t>
        </is>
      </c>
    </row>
    <row r="4">
      <c r="A4" s="4" t="inlineStr">
        <is>
          <t>Operating taxes</t>
        </is>
      </c>
      <c r="B4" s="6" t="n">
        <v>6150</v>
      </c>
      <c r="C4" s="6" t="n">
        <v>1589</v>
      </c>
      <c r="D4" s="6" t="n">
        <v>11268</v>
      </c>
      <c r="E4" s="6" t="n">
        <v>2405</v>
      </c>
    </row>
    <row r="5">
      <c r="A5" s="4" t="inlineStr">
        <is>
          <t>Discrete tax items</t>
        </is>
      </c>
      <c r="B5" s="5" t="n">
        <v>-7</v>
      </c>
      <c r="C5" s="5" t="n">
        <v>493</v>
      </c>
      <c r="D5" s="5" t="n">
        <v>-862</v>
      </c>
      <c r="E5" s="5" t="n">
        <v>205</v>
      </c>
    </row>
    <row r="6">
      <c r="A6" s="4" t="inlineStr">
        <is>
          <t>Provision for income taxes</t>
        </is>
      </c>
      <c r="B6" s="6" t="n">
        <v>6143</v>
      </c>
      <c r="C6" s="6" t="n">
        <v>2082</v>
      </c>
      <c r="D6" s="6" t="n">
        <v>10406</v>
      </c>
      <c r="E6" s="6" t="n">
        <v>2610</v>
      </c>
    </row>
    <row r="7">
      <c r="A7" s="4" t="inlineStr">
        <is>
          <t>Annual operating tax rate</t>
        </is>
      </c>
      <c r="B7" s="8" t="n">
        <v>0.156</v>
      </c>
      <c r="C7" s="8" t="n">
        <v>0.136</v>
      </c>
      <c r="D7" s="8" t="n">
        <v>0.158</v>
      </c>
      <c r="E7" s="8" t="n">
        <v>0.141</v>
      </c>
    </row>
    <row r="8">
      <c r="A8" s="4" t="inlineStr">
        <is>
          <t>Effective tax rate</t>
        </is>
      </c>
      <c r="B8" s="4" t="inlineStr">
        <is>
          <t>15.60%</t>
        </is>
      </c>
      <c r="C8" s="4" t="inlineStr">
        <is>
          <t>17.80%</t>
        </is>
      </c>
      <c r="D8" s="4" t="inlineStr">
        <is>
          <t>14.60%</t>
        </is>
      </c>
      <c r="E8" s="4" t="inlineStr">
        <is>
          <t>15.3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Sep. 24, 2021</t>
        </is>
      </c>
      <c r="C2" s="2" t="inlineStr">
        <is>
          <t>Sep. 25, 2020</t>
        </is>
      </c>
      <c r="D2" s="2" t="inlineStr">
        <is>
          <t>Sep. 24, 2021</t>
        </is>
      </c>
      <c r="E2" s="2" t="inlineStr">
        <is>
          <t>Sep. 25, 2020</t>
        </is>
      </c>
    </row>
    <row r="3">
      <c r="A3" s="3" t="inlineStr">
        <is>
          <t>Income Tax Disclosure [Abstract]</t>
        </is>
      </c>
    </row>
    <row r="4">
      <c r="A4" s="4" t="inlineStr">
        <is>
          <t>Provision for income taxes</t>
        </is>
      </c>
      <c r="B4" s="6" t="n">
        <v>6143</v>
      </c>
      <c r="C4" s="6" t="n">
        <v>2082</v>
      </c>
      <c r="D4" s="6" t="n">
        <v>10406</v>
      </c>
      <c r="E4" s="6" t="n">
        <v>2610</v>
      </c>
    </row>
    <row r="5">
      <c r="A5" s="4" t="inlineStr">
        <is>
          <t>Effective tax rate</t>
        </is>
      </c>
      <c r="B5" s="4" t="inlineStr">
        <is>
          <t>15.60%</t>
        </is>
      </c>
      <c r="C5" s="4" t="inlineStr">
        <is>
          <t>17.80%</t>
        </is>
      </c>
      <c r="D5" s="4" t="inlineStr">
        <is>
          <t>14.60%</t>
        </is>
      </c>
      <c r="E5" s="4" t="inlineStr">
        <is>
          <t>15.3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Related Party Transactions (Details) - USD ($) $ in Thousands</t>
        </is>
      </c>
      <c r="B1" s="2" t="inlineStr">
        <is>
          <t>1 Months Ended</t>
        </is>
      </c>
      <c r="C1" s="2" t="inlineStr">
        <is>
          <t>3 Months Ended</t>
        </is>
      </c>
      <c r="E1" s="2" t="inlineStr">
        <is>
          <t>6 Months Ended</t>
        </is>
      </c>
    </row>
    <row r="2">
      <c r="B2" s="2" t="inlineStr">
        <is>
          <t>Sep. 30, 2018</t>
        </is>
      </c>
      <c r="C2" s="2" t="inlineStr">
        <is>
          <t>Sep. 24, 2021</t>
        </is>
      </c>
      <c r="D2" s="2" t="inlineStr">
        <is>
          <t>Sep. 25, 2020</t>
        </is>
      </c>
      <c r="E2" s="2" t="inlineStr">
        <is>
          <t>Sep. 24, 2021</t>
        </is>
      </c>
      <c r="F2" s="2" t="inlineStr">
        <is>
          <t>Sep. 25, 2020</t>
        </is>
      </c>
      <c r="G2" s="2" t="inlineStr">
        <is>
          <t>Mar. 26, 2021</t>
        </is>
      </c>
      <c r="H2" s="2" t="inlineStr">
        <is>
          <t>Jun. 30, 2018</t>
        </is>
      </c>
      <c r="I2" s="2" t="inlineStr">
        <is>
          <t>May 31, 2018</t>
        </is>
      </c>
    </row>
    <row r="3">
      <c r="A3" s="3" t="inlineStr">
        <is>
          <t>Related Party Transaction [Line Items]</t>
        </is>
      </c>
    </row>
    <row r="4">
      <c r="A4" s="4" t="inlineStr">
        <is>
          <t>Total net sales</t>
        </is>
      </c>
      <c r="C4" s="6" t="n">
        <v>193610</v>
      </c>
      <c r="D4" s="6" t="n">
        <v>136649</v>
      </c>
      <c r="E4" s="6" t="n">
        <v>381752</v>
      </c>
      <c r="F4" s="6" t="n">
        <v>251650</v>
      </c>
    </row>
    <row r="5">
      <c r="A5" s="4" t="inlineStr">
        <is>
          <t>Trade accounts receivable from related party</t>
        </is>
      </c>
      <c r="C5" s="5" t="n">
        <v>23720</v>
      </c>
      <c r="E5" s="5" t="n">
        <v>23720</v>
      </c>
      <c r="G5" s="6" t="n">
        <v>23634</v>
      </c>
    </row>
    <row r="6">
      <c r="A6" s="4" t="inlineStr">
        <is>
          <t>Amounts due to related party</t>
        </is>
      </c>
      <c r="C6" s="5" t="n">
        <v>3686</v>
      </c>
      <c r="E6" s="5" t="n">
        <v>3686</v>
      </c>
      <c r="G6" s="5" t="n">
        <v>2353</v>
      </c>
    </row>
    <row r="7">
      <c r="A7" s="4" t="inlineStr">
        <is>
          <t>Rent expense</t>
        </is>
      </c>
      <c r="C7" s="5" t="n">
        <v>1537</v>
      </c>
      <c r="D7" s="5" t="n">
        <v>1122</v>
      </c>
      <c r="E7" s="5" t="n">
        <v>2772</v>
      </c>
      <c r="F7" s="5" t="n">
        <v>2305</v>
      </c>
    </row>
    <row r="8">
      <c r="A8" s="4" t="inlineStr">
        <is>
          <t>Related Party Revenue</t>
        </is>
      </c>
    </row>
    <row r="9">
      <c r="A9" s="3" t="inlineStr">
        <is>
          <t>Related Party Transaction [Line Items]</t>
        </is>
      </c>
    </row>
    <row r="10">
      <c r="A10" s="4" t="inlineStr">
        <is>
          <t>Total net sales</t>
        </is>
      </c>
      <c r="C10" s="5" t="n">
        <v>37165</v>
      </c>
      <c r="D10" s="5" t="n">
        <v>22511</v>
      </c>
      <c r="E10" s="5" t="n">
        <v>72618</v>
      </c>
      <c r="F10" s="5" t="n">
        <v>46131</v>
      </c>
    </row>
    <row r="11">
      <c r="A11" s="4" t="inlineStr">
        <is>
          <t>Sanken</t>
        </is>
      </c>
    </row>
    <row r="12">
      <c r="A12" s="3" t="inlineStr">
        <is>
          <t>Related Party Transaction [Line Items]</t>
        </is>
      </c>
    </row>
    <row r="13">
      <c r="A13" s="4" t="inlineStr">
        <is>
          <t>Trade accounts receivable from related party</t>
        </is>
      </c>
      <c r="C13" s="5" t="n">
        <v>23720</v>
      </c>
      <c r="E13" s="5" t="n">
        <v>23720</v>
      </c>
      <c r="G13" s="5" t="n">
        <v>21595</v>
      </c>
    </row>
    <row r="14">
      <c r="A14" s="4" t="inlineStr">
        <is>
          <t>Other accounts receivable from related party</t>
        </is>
      </c>
      <c r="C14" s="5" t="n">
        <v>133</v>
      </c>
      <c r="E14" s="6" t="n">
        <v>133</v>
      </c>
      <c r="G14" s="5" t="n">
        <v>198</v>
      </c>
    </row>
    <row r="15">
      <c r="A15" s="4" t="inlineStr">
        <is>
          <t>Option to terminate, period of notice</t>
        </is>
      </c>
      <c r="E15" s="4" t="inlineStr">
        <is>
          <t>6 months</t>
        </is>
      </c>
    </row>
    <row r="16">
      <c r="A16" s="4" t="inlineStr">
        <is>
          <t>Rent expense</t>
        </is>
      </c>
      <c r="C16" s="5" t="n">
        <v>56</v>
      </c>
      <c r="D16" s="5" t="n">
        <v>58</v>
      </c>
      <c r="E16" s="6" t="n">
        <v>112</v>
      </c>
      <c r="F16" s="5" t="n">
        <v>115</v>
      </c>
    </row>
    <row r="17">
      <c r="A17" s="4" t="inlineStr">
        <is>
          <t>Sanken | Related Party Revenue</t>
        </is>
      </c>
    </row>
    <row r="18">
      <c r="A18" s="3" t="inlineStr">
        <is>
          <t>Related Party Transaction [Line Items]</t>
        </is>
      </c>
    </row>
    <row r="19">
      <c r="A19" s="4" t="inlineStr">
        <is>
          <t>Total net sales</t>
        </is>
      </c>
      <c r="C19" s="5" t="n">
        <v>37165</v>
      </c>
      <c r="D19" s="5" t="n">
        <v>22511</v>
      </c>
      <c r="E19" s="5" t="n">
        <v>72618</v>
      </c>
      <c r="F19" s="5" t="n">
        <v>46131</v>
      </c>
    </row>
    <row r="20">
      <c r="A20" s="4" t="inlineStr">
        <is>
          <t>PSL</t>
        </is>
      </c>
    </row>
    <row r="21">
      <c r="A21" s="3" t="inlineStr">
        <is>
          <t>Related Party Transaction [Line Items]</t>
        </is>
      </c>
    </row>
    <row r="22">
      <c r="A22" s="4" t="inlineStr">
        <is>
          <t>Amounts due to related party</t>
        </is>
      </c>
      <c r="C22" s="5" t="n">
        <v>3688</v>
      </c>
      <c r="E22" s="5" t="n">
        <v>3688</v>
      </c>
      <c r="G22" s="5" t="n">
        <v>1739</v>
      </c>
    </row>
    <row r="23">
      <c r="A23" s="4" t="inlineStr">
        <is>
          <t>Purchases from related party</t>
        </is>
      </c>
      <c r="C23" s="5" t="n">
        <v>13129</v>
      </c>
      <c r="D23" s="5" t="n">
        <v>9967</v>
      </c>
      <c r="E23" s="5" t="n">
        <v>26509</v>
      </c>
      <c r="F23" s="5" t="n">
        <v>21890</v>
      </c>
    </row>
    <row r="24">
      <c r="A24" s="4" t="inlineStr">
        <is>
          <t>PSL | IC Technology Development Agreement</t>
        </is>
      </c>
    </row>
    <row r="25">
      <c r="A25" s="3" t="inlineStr">
        <is>
          <t>Related Party Transaction [Line Items]</t>
        </is>
      </c>
    </row>
    <row r="26">
      <c r="A26" s="4" t="inlineStr">
        <is>
          <t>Fees received</t>
        </is>
      </c>
      <c r="C26" s="5" t="n">
        <v>0</v>
      </c>
      <c r="D26" s="5" t="n">
        <v>0</v>
      </c>
      <c r="E26" s="5" t="n">
        <v>0</v>
      </c>
      <c r="F26" s="5" t="n">
        <v>0</v>
      </c>
    </row>
    <row r="27">
      <c r="A27" s="4" t="inlineStr">
        <is>
          <t>Fees paid</t>
        </is>
      </c>
      <c r="C27" s="5" t="n">
        <v>0</v>
      </c>
      <c r="D27" s="5" t="n">
        <v>0</v>
      </c>
      <c r="E27" s="5" t="n">
        <v>0</v>
      </c>
      <c r="F27" s="5" t="n">
        <v>0</v>
      </c>
    </row>
    <row r="28">
      <c r="A28" s="4" t="inlineStr">
        <is>
          <t>PSL | Discrete Technology Development Agreement</t>
        </is>
      </c>
    </row>
    <row r="29">
      <c r="A29" s="3" t="inlineStr">
        <is>
          <t>Related Party Transaction [Line Items]</t>
        </is>
      </c>
    </row>
    <row r="30">
      <c r="A30" s="4" t="inlineStr">
        <is>
          <t>Amounts due to related party</t>
        </is>
      </c>
      <c r="G30" s="5" t="n">
        <v>614</v>
      </c>
    </row>
    <row r="31">
      <c r="A31" s="4" t="inlineStr">
        <is>
          <t>PSL | Price Support Payment</t>
        </is>
      </c>
    </row>
    <row r="32">
      <c r="A32" s="3" t="inlineStr">
        <is>
          <t>Related Party Transaction [Line Items]</t>
        </is>
      </c>
    </row>
    <row r="33">
      <c r="A33" s="4" t="inlineStr">
        <is>
          <t>Purchases from related party</t>
        </is>
      </c>
      <c r="D33" s="5" t="n">
        <v>1700</v>
      </c>
      <c r="F33" s="5" t="n">
        <v>3500</v>
      </c>
    </row>
    <row r="34">
      <c r="A34" s="4" t="inlineStr">
        <is>
          <t>Sanken Electric Europe Ltd.</t>
        </is>
      </c>
    </row>
    <row r="35">
      <c r="A35" s="3" t="inlineStr">
        <is>
          <t>Related Party Transaction [Line Items]</t>
        </is>
      </c>
    </row>
    <row r="36">
      <c r="A36" s="4" t="inlineStr">
        <is>
          <t>Trade accounts receivable from related party</t>
        </is>
      </c>
      <c r="C36" s="5" t="n">
        <v>0</v>
      </c>
      <c r="E36" s="5" t="n">
        <v>0</v>
      </c>
      <c r="G36" s="6" t="n">
        <v>1272</v>
      </c>
    </row>
    <row r="37">
      <c r="A37" s="4" t="inlineStr">
        <is>
          <t>Director</t>
        </is>
      </c>
    </row>
    <row r="38">
      <c r="A38" s="3" t="inlineStr">
        <is>
          <t>Related Party Transaction [Line Items]</t>
        </is>
      </c>
    </row>
    <row r="39">
      <c r="A39" s="4" t="inlineStr">
        <is>
          <t>Fees paid</t>
        </is>
      </c>
      <c r="C39" s="6" t="n">
        <v>66</v>
      </c>
      <c r="D39" s="6" t="n">
        <v>90</v>
      </c>
      <c r="E39" s="6" t="n">
        <v>122</v>
      </c>
      <c r="F39" s="6" t="n">
        <v>180</v>
      </c>
    </row>
    <row r="40">
      <c r="A40" s="4" t="inlineStr">
        <is>
          <t>Monthly fee payable</t>
        </is>
      </c>
      <c r="H40" s="6" t="n">
        <v>19</v>
      </c>
      <c r="I40" s="6" t="n">
        <v>30</v>
      </c>
    </row>
    <row r="41">
      <c r="A41" s="4" t="inlineStr">
        <is>
          <t>Signing fee</t>
        </is>
      </c>
      <c r="B41" s="6" t="n">
        <v>54</v>
      </c>
    </row>
    <row r="42">
      <c r="A42" s="4" t="inlineStr">
        <is>
          <t>Severance payment if terminated</t>
        </is>
      </c>
      <c r="B42" s="6" t="n">
        <v>180</v>
      </c>
    </row>
    <row r="43">
      <c r="A43" s="4" t="inlineStr">
        <is>
          <t>Accelerated vesting, acceleration period</t>
        </is>
      </c>
      <c r="B43" s="4" t="inlineStr">
        <is>
          <t>6 months</t>
        </is>
      </c>
    </row>
    <row r="44">
      <c r="A44" s="4" t="inlineStr">
        <is>
          <t>Director | Common Class L</t>
        </is>
      </c>
    </row>
    <row r="45">
      <c r="A45" s="3" t="inlineStr">
        <is>
          <t>Related Party Transaction [Line Items]</t>
        </is>
      </c>
    </row>
    <row r="46">
      <c r="A46" s="4" t="inlineStr">
        <is>
          <t>Shares granted (in shares)</t>
        </is>
      </c>
      <c r="B46" s="5" t="n">
        <v>1200000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5385000</v>
      </c>
    </row>
    <row r="3">
      <c r="A3" s="4" t="inlineStr">
        <is>
          <t>Restricted Cash and Cash Equivalents</t>
        </is>
      </c>
      <c r="B3" s="4" t="inlineStr">
        <is>
          <t>us-gaap_RestrictedCashAndCashEquivalents</t>
        </is>
      </c>
      <c r="C3" s="6" t="n">
        <v>666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24,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Reclassifications Certain reclassifications have been made to prior-period amounts to conform to current-period reporting classifications.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that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to date. As of September 24, 2021 and March 26, 2021, Sanken Electric Co., Ltd. (“Sanken”) accounted for 24.3% and 22.7% of the Company’s outstanding trade accounts receivable, net, respectively, including related party trade accounts receivable. No other customers accounted for 10% or more of outstanding trade accounts receivable, net during those periods. For the three- and six-month periods ended September 24, 2021, Sanken accounted for 19.2% and 19.0% of total net sales, respectively. No other customers accounted for 10% or more of total net sales for either of the three- and six-month periods ended September 24, 2021. For the three- and six-month periods ended September 25, 2020, Sanken accounted for 16.5% and 18.3% of total net sales, respectively. No other customers accounted for 10% or more of total net sales for either of the three- and six-month periods ended September 25, 2020. During the three-month period September 24, 2021, sales from customers located outside of the United States accounted for, in the aggregate, 85.6% of the Company’s total net sales, with Greater China accounting for 26.2%, Japan accounting for 19.2% and South Korea accounting for 10.2%. During the six-month period September 24, 2021, sales from customers located outside of the United States accounted for, in the aggregate, 85.7% of the Company’s total net sales, with Greater China accounting for 24.5%, Japan accounting for 19.0% and South Korea accounting for 10.9%. No other countries accounted for greater than 10% of total net sales for the three- and six-month periods ended September 24, 2021. During the three-month period September 25, 2020, sales from customers located outside of the United States, in the aggregate, accounted for 84.7% of the Company’s total net sales, with Greater China accounting for 27.8% and Japan accounting for 16.4%. During the six-month period September 25, 2020, sales from customers located outside of the United States, in the aggregate, accounted for 86.5% of the Company’s total net sales, with Greater China accounting for 27.8%, Japan accounting for 18.3% and South Korea accounting for 10.4%. No other countries accounted for greater than 10% of total net sales for the three- and six-month periods ended September 25, 2020. Recently Adopt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its new lease accounting guidance in Accounting Standards Update (“ASU”) 2016‑02, “Leases (Topic 842)” (“ASU 2016-02”), which is codified as Accounting Standard Codification (“ASC”) Topic 842 (“ASC 842”) and replaces ASC Topic 840, Leases (“ASC 840”). ASU 2016-02 and all subsequent amendments amend various aspects of existing guidance for leases and require significant additional quantitative and qualitative disclosures about lease arrangements. ASU 2016-02 requires lessees to recognize lease assets representing the right to use an underlying asset and lease liabilities representing the obligation to make lease payments over the lease term, measured on a discounted basis, for substantially all leases. ASU 2016-02 retains a distinction between finance leases and operating leases using classification criteria that are substantially similar to the previous lease guidance. Although the Company has elected to opt-in to the extended transition dates for new or revised accounting standards to align with nonpublic companies, the Company elected to early adopt ASU 2016-02 effective March 27, 2021. The Company used the optional transition method to the modified retrospective approach, which eliminates the requirement to restate the prior period financial statements. Under this transition provision, the Company has applied ASU 2016-02 to reporting periods beginning on March 27, 2021, while prior periods continue to be reported and disclosed in accordance with the legacy guidance under ASC 840. A number of practical expedients and policy elections are available under the new guidance to reduce the burden of adoption and ongoing compliance with ASC 842. The Company elected the “package of practical expedients”, which permitted the Company to retain lease classification and initial direct costs for any identified leases that existed prior to adoption of ASC 842. Under this transition guidance, the Company also did not reassess whether any existing contracts at March 27, 2021 are, or contain, leases and carried forward its initial determination under legacy lease guidance. The Company has elected not to adopt the “hindsight” practical expedient and, therefore, will measure the right-of-use (“ROU”) asset and lease liability using the remaining portion of the lease term at adoption on March 27, 2021. The Company made an accounting policy election available under the new lease standard to not recognize lease assets and lease liabilities for leases with a term of 12 months or less. For all other leases, the initial measurement of the lease liability is based on the present value of future lease payments over the lease term at the application date or the commencement date of the lease. Lease payments may include fixed rent escalation clauses or payments that depend on an index or a rate (such as the consumer price index) measured using the index or applicable rate at lease commencement. Subsequent changes in the index or rate and any other variable payments, such as market-rate base rent adjustments, are recognized as variable lease expense in the period incurred. Payments for terminating a lease are included in lease payments only when it is probable they will be incurred. To determine the present value of lease payments, the Company uses its incremental borrowing rate, as the leases generally do not have a readily determinable implicit discount rate. The Company applies judgment in assessing factors such as Company-specific credit risk, lease term, nature and quality of the underlying collateral, currency and economic environment in determining the lease-specific incremental borrowing rate. The carrying value of the ROU assets at the application date equals the lease liability adjusted for any initial direct costs incurred and lease payments made at or before the commencement date and for any lease incentives. The Company’s leases generally include a non-lease component representing additional services transferred to the Company. The Company has made an accounting policy election to account for lease and non-lease components in its contacts as a single lease component for all asset classes. The non-lease components are usually variable in nature and recorded in variable lease expense in the period incurred. Adoption of ASC 842 resulted in ROU assets of $18,403 and lease liabilities of $18,759 related to the Company’s operating leases at March 27, 2021. The Company does not have any leases classified as finance leases. The adoption of ASC 842 did not materially impact the Company’s consolidated net income or consolidated cash flows and did not result in a cumulative-effect adjustment to the opening balance of retained earnings.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complexity by decreasing the number of credit impairment models that entities use to account for debt instruments. The Company adopted ASU 2016-13 effective March 27, 2021 and concluded that the standard update did not have a material impact on either the financial position, results of operations, cash flows, or related disclosures. There was no impact on beginning balance retained earnings upon adoption of this ASU. The Company is exposed to credit losses primarily through trade and other financing receivables arising from revenue transactions. The Company uses an aging schedule method to estimate current expected credit losses based on days of delinquency, including information about past events and current economic conditions. The Company’s accounts receivable is separated int o two categories using a portfolio methodology to evaluate the allowance under the CECL impairment model based on sales categorization and similar credit quality and worthiness of the customers: original equipment manufacturers (“OEMs”) and distributors. The receivables in each category share similar risk characteristics. The change to the CECL impairment model resulted in an immaterial increase in the provision for expected credit losses compared to the allowance for doubtful accounts under the previous incurred loss method. The Company increases the allowance for expected credits losses when the Company determines all or a portion of a receivable is uncollectible. The Company recognizes recoveries as a decrease to the allowance for expected credit losses. For the three- and six-month periods ended September 24, 2021, no material changes in the allowance occurred. Recently Issued Accounting Standards Not Yet Adopted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guidance is effective prospectively for fiscal years beginning after December 15, 2021, including interim periods within those fiscal years. Early adoption is permitted, including in an interim period as of the beginning of the fiscal year that includes that interim period. The Company is currently in the process of evaluating the impact of this new guidance on the consolidated financial statements and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7:32Z</dcterms:created>
  <dcterms:modified xmlns:dcterms="http://purl.org/dc/terms/" xmlns:xsi="http://www.w3.org/2001/XMLSchema-instance" xsi:type="dcterms:W3CDTF">2021-10-29T20:07:32Z</dcterms:modified>
</cp:coreProperties>
</file>